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epar"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Restructuring and Other Related" sheetId="20" state="visible" r:id="rId20"/>
    <sheet xmlns:r="http://schemas.openxmlformats.org/officeDocument/2006/relationships" name="Income Taxes" sheetId="21" state="visible" r:id="rId21"/>
    <sheet xmlns:r="http://schemas.openxmlformats.org/officeDocument/2006/relationships" name="Fair Value Measurements Fair Va" sheetId="22" state="visible" r:id="rId22"/>
    <sheet xmlns:r="http://schemas.openxmlformats.org/officeDocument/2006/relationships" name="Equity and Cash Incentive Progr"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New Accounting Standards New Ac"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Restructuring and Other Relat_2" sheetId="34" state="visible" r:id="rId34"/>
    <sheet xmlns:r="http://schemas.openxmlformats.org/officeDocument/2006/relationships" name="Equity and Cash Incentive Pro_2" sheetId="35" state="visible" r:id="rId35"/>
    <sheet xmlns:r="http://schemas.openxmlformats.org/officeDocument/2006/relationships" name="Segment Information (Tables)" sheetId="36" state="visible" r:id="rId36"/>
    <sheet xmlns:r="http://schemas.openxmlformats.org/officeDocument/2006/relationships" name="Basis of Presentation and Sep_2" sheetId="37" state="visible" r:id="rId37"/>
    <sheet xmlns:r="http://schemas.openxmlformats.org/officeDocument/2006/relationships" name="Basis of Presentation and Sep_3" sheetId="38" state="visible" r:id="rId38"/>
    <sheet xmlns:r="http://schemas.openxmlformats.org/officeDocument/2006/relationships" name="New Accounting Standards New _2" sheetId="39" state="visible" r:id="rId39"/>
    <sheet xmlns:r="http://schemas.openxmlformats.org/officeDocument/2006/relationships" name="Related Party Transactions (Det" sheetId="40" state="visible" r:id="rId40"/>
    <sheet xmlns:r="http://schemas.openxmlformats.org/officeDocument/2006/relationships" name="Earnings per Share (Details)"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 Long-term Debt (Details)" sheetId="46" state="visible" r:id="rId46"/>
    <sheet xmlns:r="http://schemas.openxmlformats.org/officeDocument/2006/relationships" name="Debt (Details)"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Commitments and Contingencies ("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structuring and Other Relat_3" sheetId="54" state="visible" r:id="rId54"/>
    <sheet xmlns:r="http://schemas.openxmlformats.org/officeDocument/2006/relationships" name="Income Taxes (Details)" sheetId="55" state="visible" r:id="rId55"/>
    <sheet xmlns:r="http://schemas.openxmlformats.org/officeDocument/2006/relationships" name="Fair Value Measurements (Detail" sheetId="56" state="visible" r:id="rId56"/>
    <sheet xmlns:r="http://schemas.openxmlformats.org/officeDocument/2006/relationships" name="Equity and Cash Incentive Pro_3" sheetId="57" state="visible" r:id="rId57"/>
    <sheet xmlns:r="http://schemas.openxmlformats.org/officeDocument/2006/relationships" name="Employee Benefit Plans (Details"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8</t>
  </si>
  <si>
    <t>Oct. 30, 2018</t>
  </si>
  <si>
    <t>Document and Entity Information [Abstract]</t>
  </si>
  <si>
    <t>Entity Registrant Name</t>
  </si>
  <si>
    <t>Apergy Corporation</t>
  </si>
  <si>
    <t>Entity Central Index Key</t>
  </si>
  <si>
    <t>Current Fiscal Year End Date</t>
  </si>
  <si>
    <t>--12-31</t>
  </si>
  <si>
    <t>Entity Emerging Growth Company</t>
  </si>
  <si>
    <t>true</t>
  </si>
  <si>
    <t>Entity Ex Transition Period</t>
  </si>
  <si>
    <t>Entity Small Business</t>
  </si>
  <si>
    <t>false</t>
  </si>
  <si>
    <t>Entity Filer Category</t>
  </si>
  <si>
    <t>Non-accelerated Filer</t>
  </si>
  <si>
    <t>Entity Common Stock, Shares Outstanding</t>
  </si>
  <si>
    <t>Document Fiscal Year Focus</t>
  </si>
  <si>
    <t>Document Fiscal Period Focus</t>
  </si>
  <si>
    <t>Q3</t>
  </si>
  <si>
    <t>Document Type</t>
  </si>
  <si>
    <t>10-Q</t>
  </si>
  <si>
    <t>Amendment Flag</t>
  </si>
  <si>
    <t>Document Period End Date</t>
  </si>
  <si>
    <t>Sep. 30,
		2018</t>
  </si>
  <si>
    <t>CONDENSED CONSOLIDATED STATEMENTS OF INCOME (unaudited) - USD ($) shares in Thousands, $ in Thousands</t>
  </si>
  <si>
    <t>3 Months Ended</t>
  </si>
  <si>
    <t>Sep. 30, 2017</t>
  </si>
  <si>
    <t>Lease and other revenue</t>
  </si>
  <si>
    <t>Total revenue</t>
  </si>
  <si>
    <t>Cost of goods and services</t>
  </si>
  <si>
    <t>Gross profit</t>
  </si>
  <si>
    <t>Selling, general and administrative expense</t>
  </si>
  <si>
    <t>Interest expense, net</t>
  </si>
  <si>
    <t>Other expense, net</t>
  </si>
  <si>
    <t>Income before income taxes</t>
  </si>
  <si>
    <t>Provision for income taxes</t>
  </si>
  <si>
    <t>Net income</t>
  </si>
  <si>
    <t>Net income attributable to noncontrolling interest</t>
  </si>
  <si>
    <t>Net income attributable to Apergy</t>
  </si>
  <si>
    <t>Earnings per share, basic</t>
  </si>
  <si>
    <t>[1]</t>
  </si>
  <si>
    <t>Earnings per share, diluted</t>
  </si>
  <si>
    <t>Weighted-average number of shares outstanding, basic</t>
  </si>
  <si>
    <t>Weighted-average number of shares outstanding, diluted</t>
  </si>
  <si>
    <t>Product [Member]</t>
  </si>
  <si>
    <t>Revenue</t>
  </si>
  <si>
    <t>Service [Member]</t>
  </si>
  <si>
    <t>See Note 4 — Earnings Per Share</t>
  </si>
  <si>
    <t>CONDENSED CONSOLIDATED STATEMENT OF COMPREHENSIVE EARNINGS (unaudited) - USD ($) $ in Thousands</t>
  </si>
  <si>
    <t>Foreign currency translation adjustments [Abstract]</t>
  </si>
  <si>
    <t>Foreign currency translation adjustments (1)</t>
  </si>
  <si>
    <t>Pension and other postretirement benefit plans [Abstract]</t>
  </si>
  <si>
    <t>Net actuarial gain arising during period</t>
  </si>
  <si>
    <t>Reclassification adjustment of net actuarial loss included in net income</t>
  </si>
  <si>
    <t>Reclassification adjustment for settlement losses included in net income</t>
  </si>
  <si>
    <t>Total pension and other post-retirement benefit plans (2)</t>
  </si>
  <si>
    <t>[2]</t>
  </si>
  <si>
    <t>Other comprehensive income (loss)</t>
  </si>
  <si>
    <t>Comprehensive income</t>
  </si>
  <si>
    <t>Comprehensive income (loss) attributable to noncontrolling interest</t>
  </si>
  <si>
    <t>Comprehensive income attributable to Apergy</t>
  </si>
  <si>
    <t>Net of income tax (expense) benefit of nil for the three and nine months ended September 30, 2018 and 2017.</t>
  </si>
  <si>
    <t>Net of income tax (expense) benefit of $161 and $35 for the three months ended September 30, 2018 and 2017, respectively, and $123 and $102 for the nine months ended September 30, 2018 and 2017, respectively.</t>
  </si>
  <si>
    <t>CONDENSED CONSOLIDATED STATEMENTS OF COMPREHENSIVE INCOME (Parenthetical) (Parentheticals) - USD ($) $ in Thousands</t>
  </si>
  <si>
    <t>Other Comprehensive Income (Loss), Foreign Currency Translation Adjustment, Tax</t>
  </si>
  <si>
    <t>Other Comprehensive (Income) Loss, Defined Benefit Plan, after Reclassification Adjustment, Tax</t>
  </si>
  <si>
    <t>CONDENSED CONSOLIDATED BALANCE SHEETS (unaudited) - USD ($) $ in Thousands</t>
  </si>
  <si>
    <t>Dec. 31, 2017</t>
  </si>
  <si>
    <t>Statement of Financial Position [Abstract]</t>
  </si>
  <si>
    <t>Cash and cash equivalents</t>
  </si>
  <si>
    <t>Receivables, net of allowances of $5,454 in 2018 and $4,753 in 2017</t>
  </si>
  <si>
    <t>Inventories, net</t>
  </si>
  <si>
    <t>Prepaid expenses and other current assets</t>
  </si>
  <si>
    <t>Total current assets</t>
  </si>
  <si>
    <t>Property, plant and equipment, net</t>
  </si>
  <si>
    <t>Goodwill</t>
  </si>
  <si>
    <t>Intangible assets, net</t>
  </si>
  <si>
    <t>Other non-current assets</t>
  </si>
  <si>
    <t>Total assets</t>
  </si>
  <si>
    <t>Accounts payable</t>
  </si>
  <si>
    <t>Accrued compensation and employee benefit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2018—77.3 million shares issued and outstanding</t>
  </si>
  <si>
    <t>Additional paid-in capital</t>
  </si>
  <si>
    <t>Retained earnings</t>
  </si>
  <si>
    <t>Net parent investment in Apergy</t>
  </si>
  <si>
    <t>Accumulated other comprehensive loss</t>
  </si>
  <si>
    <t>Total stockholders’ equity</t>
  </si>
  <si>
    <t>Noncontrolling interest</t>
  </si>
  <si>
    <t>Total equity</t>
  </si>
  <si>
    <t>Total liabilities and equity</t>
  </si>
  <si>
    <t>CONDENSED CONSOLIDATED BALANCE SHEETS (unaudited) (Parenthetical) - USD ($) $ in Thousands</t>
  </si>
  <si>
    <t>Current assets:</t>
  </si>
  <si>
    <t>Allowance for doubtful accounts receivable</t>
  </si>
  <si>
    <t>Par value of common stock (in dollars per share)</t>
  </si>
  <si>
    <t>Common stock, shares authorized (in shares)</t>
  </si>
  <si>
    <t>Common stock, shares issued (in shares)</t>
  </si>
  <si>
    <t>Common stock, shares outstanding (in shares)</t>
  </si>
  <si>
    <t>CONDENSED CONSOLIDATED STATEMENT OF STOCKHOLDERS' EQUITY (unaudited) - 9 months ended Sep. 30, 2018 - USD ($) $ in Thousands</t>
  </si>
  <si>
    <t>Total</t>
  </si>
  <si>
    <t>Common Stock, Par Value</t>
  </si>
  <si>
    <t>Common Stock, Capital in excess of par value</t>
  </si>
  <si>
    <t>Retained Earnings</t>
  </si>
  <si>
    <t>Net Parent Investment in Apergy</t>
  </si>
  <si>
    <t>Accum. Other Comp. Loss</t>
  </si>
  <si>
    <t>Non-controlling Interest</t>
  </si>
  <si>
    <t>Balance at Dec. 31, 2017</t>
  </si>
  <si>
    <t>Cumulative effect of accounting changes (Note 2)</t>
  </si>
  <si>
    <t>Other comprehensive loss</t>
  </si>
  <si>
    <t>Net transfer to/from Dover</t>
  </si>
  <si>
    <t>Reclassification of net parent investment in Apergy</t>
  </si>
  <si>
    <t>Issuance of common stock</t>
  </si>
  <si>
    <t>Stock-based compensation</t>
  </si>
  <si>
    <t>Distributions to noncontrolling interest</t>
  </si>
  <si>
    <t>Other</t>
  </si>
  <si>
    <t>Balance at Sep. 30, 2018</t>
  </si>
  <si>
    <t>CONDENSED CONSOLIDATED STATEMENTS OF CASH FLOWS (unaudited) - USD ($) $ in Thousands</t>
  </si>
  <si>
    <t>Cash provided (required) by operating activities:</t>
  </si>
  <si>
    <t>Adjustments to reconcile net income to net cash provided (required) by operating activities:</t>
  </si>
  <si>
    <t>Depreciation</t>
  </si>
  <si>
    <t>Amortization</t>
  </si>
  <si>
    <t>(Gain) loss on sale of fixed assets</t>
  </si>
  <si>
    <t>Changes in operating assets and liabilities (net of effects of acquisitions and foreign exchange):</t>
  </si>
  <si>
    <t>Receivables</t>
  </si>
  <si>
    <t>Inventories</t>
  </si>
  <si>
    <t>Leased assets and other</t>
  </si>
  <si>
    <t>Net cash provided by operating activities</t>
  </si>
  <si>
    <t>Cash provided (required) by investing activities:</t>
  </si>
  <si>
    <t>Capital expenditures</t>
  </si>
  <si>
    <t>Proceeds from sale of property, plant and equipment</t>
  </si>
  <si>
    <t>Purchase price adjustments on acquisition</t>
  </si>
  <si>
    <t>Net cash required by investing activities</t>
  </si>
  <si>
    <t>Cash provided (required) by financing activities:</t>
  </si>
  <si>
    <t>Proceeds from long-term debt, net of discounts</t>
  </si>
  <si>
    <t>Payment of debt issue costs</t>
  </si>
  <si>
    <t>Repayments of long-term debt</t>
  </si>
  <si>
    <t>Distributions to Dover Corporation, net</t>
  </si>
  <si>
    <t>Distribution to noncontrolling interest</t>
  </si>
  <si>
    <t>Net cash requir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eparation</t>
  </si>
  <si>
    <t>Organization, Consolidation and Presentation of Financial Statements [Abstract]</t>
  </si>
  <si>
    <t>BASIS OF PRESENTATION AND SEPAR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 consisting of equipment, software and Industrial Internet of Things solutions for downhole monitoring, wellsite productivity enhancement and asset integrity management. Our Drilling Technologies segment offering provides market leading polycrystalline diamond cutters and bearings that result in cost effective and efficient drilling. Separation and Distribution On April 18, 2018, the Dover Corporation (“Dover”) Board of Directors approved the separation of entities conducting its upstream oil and gas energy business within Dover’s Energy segment (the “Separation”) into an independent, publicly traded company named Apergy Corporation. Apergy Corporation was incorporated in Delaware on October 10, 2017, under the name Wellsite Corporation and was renamed Apergy Corporation on February 2, 2018. Apergy Corporation was formed for the purpose of holding entities, assets and liabilities conducting Dover’s upstream oil and gas business within Dover’s Energy segment.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In conjunction with the Separation, Dover received a private letter ruling from the Internal Revenue Service to the effect that, based on certain facts, assumptions, representations and undertakings set forth in the ruling, for U.S. federal income tax purposes, the distribution of Apergy common stock was not taxable to Dover or U.S. holders of Dover common stock, except in respect to cash received in lieu of fractional share interests. Following the Separation, Dover retained no ownership interest in Apergy, and each company, as of May 9, 2018, has separate public ownership, boards of directors and management. A registration statement on Form 10, as amended, describing the Separation was filed by Apergy with the U.S. Securities and Exchange Commission (“SEC”) and was declared effective on April 19, 2018. On May 9, 2018, Apergy common stock began “regular-way” trading on the New York Stock Exchange under the “APY” symbol. Tax Matters Agreement On May 9, 2018, Apergy and Dover entered into a tax matters agreement which governs Apergy’s and Dover’s respective rights, responsibilities and obligations after the Separation with respect to tax liabilities (including taxes, if any incurred as a result of any failure of the Separation or certain related transactions to qualify for tax-free treatment for U.S. federal income tax purposes) and benefits, tax attributes, the preparation and filing of tax returns, the control of audits and other tax proceedings and other tax matters. Neither party’s obligations under the tax matters agreement will be limited in amount or subject to any cap. Apergy also agreed to certain covenants that contain restrictions intended to preserve the tax-free status of the Separation and certain related transactions. Apergy and certain of its subsidiaries are barred from taking any action, or failing to take any action, where such action or failure to act may be expected to result in any increased tax liability or reduced tax attribute of Dover. In addition, during the time period ending two years after the date of the Separation, these covenants include specific restrictions on the ability of Apergy and certain of its subsidiaries to: • issue or sell stock or other securities (including securities convertible into Apergy stock but excluding certain compensatory arrangements); • cease to actively conduct its business or dispose of assets outside the ordinary course of business; and • enter into certain other corporate transactions which could cause Apergy to undergo a 40% or greater change in its stock ownership. Employee Matters Agreement On May 9, 2018 , Apergy and Dover entered into an employee matters agreement which governs the respective rights, responsibilities and obligations of the parties in connection with the Separation with respect to employee-related matters. The employee matters agreement provides for the allocation and treatment of assets and liabilities as applicable, arising out of incentive plans, retirement plans, and employee health and welfare benefit programs, in which Apergy’s employees participated prior to the Separation, and the treatment of outstanding Dover incentive awards. In general, Apergy assumed liabilities related to its current and former employees incurred before the Separation. Dover retained liabilities accrued prior to the Separation related to certain Apergy participants in Dover’s U.S. defined benefit pension plan. As a result of the Separation and effective May 15, 2018, outstanding Dover equity awards held by Apergy employees, other than Dover performance shares, converted into corresponding Apergy equity awards issued under the Apergy Corporation 2018 Equity and Cash Incentive Plan. Generally, each award is subject to the same terms and conditions as were in effect prior to the Separation. Immediately prior to the Separation, outstanding Dover performance shares held by Apergy employees that related to performance periods ending after the Separation were cancelled. In connection with the Separation, we incurred an aggregate principal amount of $715 million of long-term debt, which consisted of a $415 million term loan facility and $300 million of senior notes. Net proceeds from the notes offering, together with borrowings under the term loan facility, were used to make a cash payment of $700 million to Dover and to pay fees and expenses incurred in connection with the Separation. See Note 8 — Debt for additional information. 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 Related Party Transactions , are reflected in the condensed combined balance sheet as of December 31, 2017, as part of “Net parent investment in Apergy” and in the condensed combined statements of cash flows as a financing activity in “Distributions to Dover Corporation, net.” See Note 3 — Related Party Transactions for additional information. No portion of Dover’s third-party debt was historically held by an Apergy entity or was transferred to Apergy; therefore, no debt was included in the condensed combined balance sheet as of December 31, 2017 , and no interest expense was presented in the condensed combined statement of income for the three and nine months ended September 30, 2017. Intercompany notes payable to Dover of $224.5 million as of December 31, 2017 , were presented within “Net parent investment in Apergy” because the notes were not settled in cash. Accordingly, no interest expense related to intercompany debt was presented in the condensed combined statements of income for each of the periods presented prior to the Separation. Additionally, our U.S. cash was historically pooled to Dover through intercompany advances and consequently is not reflected on our condensed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September 30, 2018, and the combined results of operations and cash flows for periods prior to May 9, 2018. Our balance sheet as of September 30, 2018, reflects the consolidated balances of Apergy while the December 31, 2017, balance sheet reflects the combined balances of the Dover upstream oil and gas energy businesses that were transferred to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mbined financial statements, and notes thereto, in the Information Statement included in Amendment No. 1 to the Form 10 filed with the SEC on April 12,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8. Reclassifications Beginning in the first quarter of 2018, we changed our presentation of expenditures related to purchases of leased assets.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During the first quarter of 2018, we changed our presentation of amortization expense primarily related to customer intangible assets. For the three and nine months ended September 30, 2017 , we reclassified $11.0 million and $32.1 million of amortization expense previously reported as a component of “selling, general and administrative expense” to “cost of goods and services” on our condensed combined statements of income. During the second quarter of 2018, we changed our presentation of capital lease obligations. As of December 31, 2017, we reclassified $3.7 million of capital lease obligations previously reported as “other long-term liabilities” to “long-term debt” on our condensed combined balance sheet. Certain prior-year amounts have been reclassified to conform to the current year presentation. See Note 2 — New Accounting Standards for additional information.</t>
  </si>
  <si>
    <t>New Accounting Standards</t>
  </si>
  <si>
    <t>New Accounting Pronouncements and Changes in Accounting Principles [Abstract]</t>
  </si>
  <si>
    <t>NEW ACCOUNTING STANDARDS Recently Adopted Accounting Standards Effective January 1, 2018, we early adopted Financial Accounting Standards Board (“FASB”) Accounting Standards Update (“ASU”) No. 2018-02, “ Income Statement—Reporting Comprehensive Income (Topic 220): Reclassification of Certain Tax Effects from Accumulated Other Comprehensive Income. ” This update allows for the reclassification from accumulated other comprehensive income (“AOCI”) to equity for stranded deferred income tax effects resulting from the U.S. Tax Cuts and Jobs Act (“Tax Reform Act”). We elected to reclassify these stranded deferred income tax effects which amounted to $1.3 million . The stranded deferred income tax effects were specifically identified with our employee benefit plans and were the result of the reduction in the corporate income tax rate against the corresponding deferred income taxes in AOCI. Effective January 1, 2018, we adopted ASU 2017-07, “ Compensation—Retirement Benefits (Topic 715): Improving the Presentation of Net Periodic Pension Cost and Net Periodic Postretirement Benefit Cost. ” This update changes the income statement presentation of defined benefit and post-retirement benefit plan expense by requiring separation between operating expense (service cost component of net periodic benefit cost) and non-operating expense (all other components of net periodic benefit cost, including interest cost, amortization of prior service cost, curtailments and settlements, etc.). The operating expense component is reported with similar compensation costs while the non-operating components are reported in “other expense, net” in the condensed consolidated statements of income. The adoption of this update was not material to the periods presented. We utilized a practical expedient which allows an entity to use amounts previously disclosed in its pension and other post-retirement benefits disclosures for any prior period as the estimation basis for applying the required retrospective presentation requirements. Effective January 1, 2018, we adopted ASU 2017-01, “ Business Combinations (Topic 805):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update also narrows the definition of outputs by more closely aligning it with how outputs are described in guidance for revenue recognition. The adoption of this ASU did not have a material impact on our financial statements. Effective January 1, 2018, we adopted ASU 2016-15, “ Statement of Cash Flows (Topic 230): Classification of Certain Cash Receipts and Cash Payments.” The new update clarifies how certain cash receipts and cash payments should be presented and classified in the statement of cash flows. Specifically, the new update clarifies that when cash receipts and cash payments have aspects of more than one class of cash flows and cannot be separated, classification will depend on the predominant source or use. We adopted this guidance retrospectively. For the nine months ended September 30, 2017, the impact of this adoption resulted in a $9.6 million increase in net cash provided by operating activities and a corresponding increase to net cash used by investing activities on our statement of cash flows related to cash expenditures for certain leased assets. Effective January 1, 2018, we adopted ASU 2014-09, “ Revenue from Contracts with Customers (Topic 606). ” The updat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e update also requires quantitative and qualitative disclosures to enable users to understand the nature, amount, timing and uncertainty of revenue and cash flows arising from contracts with customers. We applied the provisions of the ASU to contracts that were not completed as of January 1, 2018. During the second half of 2015, Dover developed a project plan to implement ASU 2014-09, and as a subsidiary of Dover, we were included in Dover’s implementation efforts. We completed the project plan and analyzed the ASU’s impact on our contract portfolio, surveyed our businesses for our various revenue streams, completed contract reviews, and compared our historical accounting policies and practices to the requirements of the new guidance. We also evaluated the new disclosure requirements and identified and implemented appropriate changes to our business processes, systems and controls. We adopted the new guidance using the modified retrospective method and identified no cumulative effect adjustment to our total net investment balance as of January 1, 2018. The impact of adopting the new standard was not material to our financial statements for the three and nine months ended September 30, 2018. We have applied the following practical expedients or elections under the new standard: • We elected to omit disclosure of unsatisfied performance obligations for (i) contracts with an original expected length of one year or less and (ii) contracts for which we recognize revenue at the amount to which we have the right to invoice for services performed. • We applied the practical expedient to not capitalize costs to obtain contracts with a duration of one year or less, which are expensed and included within “cost of goods and services” in the condensed consolidated statements of income. • W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Thus, we may not consider an advance payment to be a significant financing component, if it is received less than one year before product completion. • We elected to exclude all taxes assessed by a governmental authority that are both imposed on and concurrent with a specific revenue-producing transaction and collected from a customer (e.g., sales, use, value added, and some excise taxes) from the determination of the transaction price. As a result, our accounting policy of reporting revenue net of these taxes was not changed under the new standard. • We elected to account for shipping and handling activities performed after control of a good has been transferred to the customer as a contract fulfillment cost. As a result, our accounting policy related to shipping and handling was not changed under the new standard. See Note 11 — Revenue for additional information. Recently Issued Accounting Standards In February 2016, the FASB issued ASU No. 2016-02, “ Leases (Topic 842) .” This update requires that a lessee recognize in the statement of financial position a liability for futur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guidance will be effective for us on January 1, 2019. Early adoption is permitted. We will adopt this standard on January 1, 2019, using the modified retrospective method, which will result in a cumulative catch-up adjustment to retained earnings.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es, assessing our portolf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5, “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of the guidance will have on our financial statements.</t>
  </si>
  <si>
    <t>Related Party Transactions</t>
  </si>
  <si>
    <t>Related Party Transactions [Abstract]</t>
  </si>
  <si>
    <t>Related Party Transactions Disclosure [Text Block]</t>
  </si>
  <si>
    <t>RELATED PARTY TRANSACTIONS Dover Corporation Prior to the Separation, Dover provided certain services including corporate executive management, human resources, information technology, facilities, tax, shared services, finance and legal services. Dover continues to provide us certain of these services on a temporary basis following the Separation under a transition services agreement. Under the transition services agreement, Apergy pays a fee to Dover for services utilized under the transition services agreement, which fee is generally intended to allow Dover to recover all of its direct and indirect costs generally without profit. Except as provided otherwise in the transition services agreement, or with respect to specific services with other specified terms, the initial term of the transition services agreement will end on January 31, 2019, and the term may then be extended until May 9, 2019, or such other period set forth on the schedules thereto (subject to earlier termination under certain circumstances). All financial information presented prior to the Separation does not include all the expenses that would have been incurred had Apergy been a stand-alone public company. The corporate expenses allocated by Dover to these financial statements were $4.7 million for the three months ended September 30, 2017, and $7.4 million and $16.5 million for the nine months ended September 30, 2018 and 2017, respectively, which were recorded in “selling, general and administrative expense” in the condensed consolidated statements of income. For periods prior to the Separation, transactions between Apergy and Dover, with the exception of transactions discussed below with Dover’s affiliates, are reflected in “net parent investment in Apergy” in the condensed combined balance sheet as of December 31, 2017, and in “distributions to Dover Corporation, net” in the statements of cash flows for the nine months ended September 30, 2018 and 2017, as a financing activity. Accounts receivable, accounts payable and revenues with Dover and its affiliates were not material for the periods presented. We recognized royalty expense of $2.5 million for the three months ended September 30, 2017, and $2.3 million and $7.4 million for the nine months ended September 30, 2018 and 2017, respectively, related to the use of Dover’s intellectual property and patents which was included in “other expense, net” in the condensed consolidated statements of income. On April 1, 2018, patents and other intangibles owned by Dover related to our operations transferred to Apergy, and consequently, Apergy will no longer incur royalty charges related to these assets from Dover. Noncontrolling Interest For the nine months ended September 30, 2018 and 2017 , we declared and paid $2.7 million and $1.2 million , respectively, of distributions to the noncontrolling interest holder in Norris Production Solutions Middle East LLC, a subsidiary in the Sultanate of Oman. We have a commission arrangement with our noncontrolling interest for 5% of certain annual product sales.</t>
  </si>
  <si>
    <t>Earnings per Share</t>
  </si>
  <si>
    <t>Earnings Per Share [Abstract]</t>
  </si>
  <si>
    <t>Earnings Per Share</t>
  </si>
  <si>
    <t>EARNINGS PER SHARE On May 9, 2018, 77,339,828 shares of our common stock were distributed to Dover stockholders in conjunction with the Separation. See Note 1 — Basis Of Presentation And Separation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prior to the Separation. A reconciliation of the number of shares used for the basic and diluted earnings per share calculation was as follows: Three Months Ended Nine Months Ended September 30, September 30, (in thousands, except per share data) 2018 2017 2018 2017 Net income attributable to Apergy $ 25,263 $ 18,421 $ 71,989 $ 50,444 Weighted-average number of shares outstanding 77,340 77,340 77,340 77,340 Dilutive effect of stock-based compensation 229 550 402 550 Total shares and dilutive securities 77,569 77,890 77,742 77,890 Basic earnings per share attributable to Apergy $ 0.33 $ 0.24 $ 0.93 $ 0.65 Diluted earnings per share attributable to Apergy $ 0.33 $ 0.24 $ 0.93 $ 0.65</t>
  </si>
  <si>
    <t>Inventory, Net [Abstract]</t>
  </si>
  <si>
    <t>INVENTORIES Inventories consisted of the following: (in thousands) September 30, 2018 December 31, 2017 Raw materials $ 48,735 $ 45,408 Work in progress 11,130 10,879 Finished goods 184,871 167,416 244,736 223,703 LIFO and valuation adjustments (25,603 ) (22,112 ) Inventories, net $ 219,133 $ 201,591</t>
  </si>
  <si>
    <t>Property, Plant and Equipment</t>
  </si>
  <si>
    <t>Property, Plant and Equipment [Abstract]</t>
  </si>
  <si>
    <t>PROPERTY, PLANT AND EQUIPMENT Property, plant and equipment consisted of the following: (in thousands) September 30, 2018 December 31, 2017 Land $ 13,623 $ 13,557 Buildings and improvements 104,026 99,233 Machinery, equipment and other 501,148 446,261 618,797 559,051 Accumulated depreciation (382,730 ) (347,219 ) Property, plant and equipment, net $ 236,067 $ 211,832 During the nine months ended September 30, 2018, we transferred $42.5 million of inventory to property, plant and equipment related to certain assets entering our lease program.</t>
  </si>
  <si>
    <t>Goodwill and Intangible Assets</t>
  </si>
  <si>
    <t>Goodwill and Intangible Assets Disclosure [Abstract]</t>
  </si>
  <si>
    <t>GOODWILL AND INTANGIBLE ASSETS Goodwill The carrying amount, including changes therein, of goodwill by reporting segment was as follows: (in thousands) Production &amp; Automation Technologies Drilling Technologies Total December 31, 2017 $ 808,952 $ 101,136 $ 910,088 Purchase price adjustment * (53 ) — (53 ) Foreign currency translation (3,269 ) — (3,269 ) September 30, 2018 $ 805,630 $ 101,136 $ 906,766 _______________________ * Purchase price adjustment related to our 2017 acquisition of PCP Oil Tools S.A. and Ener Tools S.A. Intangible Assets The components of our definite- and indefinite-lived intangible assets were as follows: September 30, 2018 December 31, 2017 (in thousands) Gross Carrying Amount Accumulated Amortization Net Carrying Amount Gross Carrying Amount Accumulated Amortization Net Carrying Amount Definite-lived intangible assets: Customer intangibles $ 569,832 $ 309,355 $ 260,477 $ 572,415 $ 276,655 $ 295,760 Trademarks 36,307 20,648 15,659 36,312 17,821 18,491 Patents 38,514 22,959 15,555 38,679 20,449 18,230 Unpatented technologies 9,700 9,700 — 9,700 9,700 — Drawings and manuals 3,047 2,163 884 3,067 2,109 958 Other 5,346 4,124 1,222 5,382 3,911 1,471 662,746 368,949 293,797 665,555 330,645 334,910 Indefinite-lived intangible assets: Trademarks 3,600 — 3,600 3,600 — 3,600 Total $ 666,346 $ 368,949 $ 297,397 $ 669,155 $ 330,645 $ 338,510</t>
  </si>
  <si>
    <t>Debt</t>
  </si>
  <si>
    <t>Debt Disclosure [Abstract]</t>
  </si>
  <si>
    <t>DEBT Long-term debt consisted of the following: (in thousands) September 30, 2018 December 31, 2017 Revolving credit facility $ — $ — Term loan facility 395,000 — 6.375% Senior Notes due 2026 300,000 — Capital leases 4,337 3,742 Total 699,337 3,742 Net unamortized discounts and issuance costs (11,794 ) — Total long-term debt $ 687,543 $ 3,742 Senior Notes On May 3, 2018, and in connection with the Separation, we completed the private placement of $300 million in aggregate principal amount of 6.375% senior notes due May 2026 (“Senior Notes”). Interest on the Senior Notes is payable semi-annually in arrears on May 1 and November 1 of each year, commencing on November 1, 2018. Net proceeds of $293.8 million from the offering were utilized to partially fund the $700 million cash payment to Dover at the Separation and to pay fees and expenses incurred in connection with the Separation. The terms of the Senior Notes are governed by the indenture dated as of May 3, 2018, between Apergy and Wells Fargo Bank, N.A., as trustee, and are guaranteed, on a senior unsecured basis, by the subsidiary guarantors of our senior secured credit facilities as described below.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In connection with the private placement, we granted the initial purchasers of the Senior Notes certain registration rights under a registration right agreement. We have agreed for the benefit of the holders of the Senior Notes to use our commercially reasonable efforts to file and cause to be effective a registration statement with the SEC relating to a registered offer to exchange the Senior Notes for an issue of SEC-registered notes with terms identical in all material respects to the Senior Notes. Generally, we have one year from the issuance of the Senior Notes to complete the exchange offer. Should Apergy not complete its obligations under the registration rights agreement within a year, the annual interest rate on the Senior Notes will increase at different intervals based on the passage of time after one year. Senior Secured Credit Facilities On May 9, 2018, Apergy entered into a new credit agreement (“credit agreement”) governing the terms of its new senior secured credit facilities, consisting of (i) a seven -year senior secured term loan B facility (“term loan facility”) and (ii) a five -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Apergy and certain of Apergy’s wholly owned U.S. subsidiaries (“guarantors”), on a senior secured basis, and are secured by substantially all tangible and intangible assets of Apergy and the guarantors, except for certain excluded assets. At our election, outstanding borrowings under the senior secured credit facilities will accrue interest at a per annum rate of (i) LIBOR plus a margin or (ii) a base rate plus a margin. The senior secured credit facilities contain a number of customary covenants that, among other things, will limit or restrict the ability of Apergy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Apergy will be required to maintain (a) a minimum interest coverage ratio, as defined in the credit agreement, of 2.75 to 1.00 and (b) a maximum total leverage ratio, as defined in the credit agreement, of 4.00 to 1.00 through the fiscal quarter ending June 30, 2019, then 3.75 to 1.00 through the fiscal quarter ending June 30, 2020, then 3.50 to 1.00 thereafter. Term Loan Facility. The term loan facility had an initial commitment of $415 million . The full amount of the term loan facility was funded on May 9, 2018. Amounts borrowed under the term loan facility that are repaid or prepaid may not be re-borrowed. The term loan facility matures in May 2025. Net proceeds of $408.7 million from the term loan facility were utilized to partially fund the cash payment to Dover at the Separation and to pay fees and expenses incurred in connection with the Separation. The term loan is subject to mandatory amortization payments of 1.0% per annum of the initial commitment of $415 million paid quarterly. Additionally, subject to certain exceptions, the term loan facility is subject to mandatory prepayments, including the amount equal to: 100% of the net cash proceeds of all non-ordinary course asset sales subject to (i) reinvestment periods and (ii) step-downs to 75% and 50% based on certain leverage targets; and 50% of excess cash flow, as defined in the credit agreement, with step-downs to 25% and 0% based on certain leverage targets. Apergy may voluntarily prepay amounts outstanding under the term loan facility in whole or in part at any time without premium or penalty (other than during the six months following May 9, 2018, on the amount of loans prepaid or repaid in connection with a repricing transaction), as defined in the credit agreement. Revolving Credit Facility. The revolving credit facility consists of a five -year senior secured facility with aggregate commitments in an amount equal to $250 million , of which up to $50 million is available for the issuance of letters of credit. Amounts repaid under the revolving credit facility may be re-borrowed. The revolving credit facility matures in May 2023.</t>
  </si>
  <si>
    <t>Accumulated Other Comprehensive Loss</t>
  </si>
  <si>
    <t>Accumulated Other Comprehensive Income (Loss), Net of Tax [Abstract]</t>
  </si>
  <si>
    <t>ACCUMULATED OTHER COMPREHENSIVE LOSS Accumulated other comprehensive loss consisted of the following: (in thousands) Foreign Currency Translation Defined Pension and Other Post-Retirement Benefits Accumulated Other Comprehensive Loss December 31, 2017 $ (21,935 ) $ (4,480 ) $ (26,415 ) Reclassification adjustment for cumulative effect of change in accounting principle — (1,315 ) (1,315 ) Net transfer from Dover Corporation — (2,421 ) (2,421 ) Other comprehensive income (loss) before reclassifications, net of tax (9,080 ) 170 (8,910 ) Reclassification adjustment for net losses (gains) included in net income, net of tax — 534 534 Other comprehensive income (loss), (9,080 ) 704 (8,376 ) September 30, 2018 $ (31,015 ) $ (7,512 ) $ (38,527 ) Reclassification adjustments from accumulated other comprehensive loss to net income related to defined pension and other post-retirement benefits consisted of the following: Three Months Ended Nine Months Ended Affected line items on the condensed consolidated statements of income September 30, September 30, (in thousands) 2018 2017 2018 2017 Amortization of actuarial loss (1) $ 116 $ 100 $ 243 $ 299 Other expense, net Settlement loss (1) 484 — 484 — Selling, general and administrative expense Total before tax 600 100 727 299 Income before income taxes Tax benefit (161 ) (35 ) (192 ) (102 ) Provision for income taxes $ 439 $ 65 $ 535 $ 197 Net income _______________________ (1) These accumulated comprehensive loss components are included in the computation of net periodic benefit cost (See Note16 — Employee Benefit Plans for additional information).</t>
  </si>
  <si>
    <t>Commitments and Contingencies</t>
  </si>
  <si>
    <t>Commitments and Contingencies Disclosure [Abstract]</t>
  </si>
  <si>
    <t>COMMITMENTS AND CONTINGENCIE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of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As of September 30, 2018 and December 31, 2017 , we had $5.5 million and $8.1 million , respectively, of outstanding letters of credit, surety bonds and guarantees which expire at various dates through 2020. These financial instruments are primarily maintained as security for insurance, warranty and other performance obligations. Generally, we would only be liable for the amount of these letters of credit in the event of default in the performance of our obligations, the probability of which we believe is remote. Litigation We are a party to a number of legal proceedings incidental to our businesses. These proceedings primarily involve claims by private parties alleging injury arising out of use of our products, patent infringement, employment matters, and commercial disputes. Management and legal counsel review the probable outcome of such proceedings, the costs and expenses reasonably expected to be incurred and currently accrued to-date, and the availability and extent of insurance coverage. We have reserves for legal matters that are probable and estimable, and as of September 30, 2018 and December 31, 2017 , these liabilities were not material.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t>
  </si>
  <si>
    <t>Revenue from Contract with Customer [Abstract]</t>
  </si>
  <si>
    <t>REVENUE Our revenue is substantially generated from product sales. For the nine months ended September 30, 2018, approximately 89% of our revenue was generated from product sales. Our remaining revenue was derived from services, leases and other, which represented approximately 7% , 3% , and 1% , respectively, of total revenue for the nine months ended September 30, 2018 . Product revenue is derived from the sale of drilling and production equipment. Service revenue is earned as technical advisory assistance and field services related to our products are provided. Lease revenue is derived from month-to-month rental income of leased production equipment. The majority of our revenue is short cycle in nature, with shipments occurring within a year from the customer order date. A small portion of our revenue is derived from contracts extending over one year. Our payment terms generally range between 30 to 90 days and vary by the location of our businesses and the types and volumes of products manufactured and sold, among other factors. Costs incurred to obtain a customer contract are generally not material to us. Disaggregation of Revenue Revenue disaggregated by end market in each of our reporting segments was as follows: Three Months Ended Nine Months Ended (in thousands) September 30, 2018 September 30, 2018 Drilling Technologies $ 75,254 $ 209,727 Production &amp; Automation Technologies: Artificial lift 188,005 544,566 Digital products 31,114 85,347 Other production equipment 22,380 68,922 Intra-segment eliminations (285 ) (2,244 ) 241,214 696,591 Total revenue $ 316,468 $ 906,318 Revenue disaggregated by geography was as follows: Three Months Ended Nine Months Ended (in thousands) September 30, 2018 September 30, 2018 United States $ 252,747 $ 713,373 Canada 20,759 58,639 Middle East 13,645 40,091 Europe 7,625 27,805 Latin America 8,364 25,097 Asia-Pacific 3,715 13,900 Other 9,613 27,413 Total revenue $ 316,468 $ 906,318 Performance Obligations The majority of our contracts have a single performance obligation which represents, in most cases, the equipment or product sold to the customer. Some contracts include multiple performance obligations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certification, or other substantive acceptance provisions required under the contract. Revenue is recognized over time for our service and lease offerings. Service revenue is recognized over time as we provide technical advisory assistance and field services related to our products. Warranties The majority of our contracts contain standard warranties in connection with the sale of a product to a customer which provide a customer assurance that the related product will function for a period of time as the parties intended. In addition to our standard warranties, we also offer extended warranties to our customers. Warranties provided as part of our product offerings are analyzed to determine whether they represent a distinct service, and if so, are recognized as service revenue over the related warranty period. Remaining performance obligations As of September 30, 2018 , we did not have any contracts with an original length of greater than a year, from which revenue is expected to be recognized in the future related to performance obligations that are unsatisfied (or partially unsatisfied). Contract balances Contract assets and contract liabilities from contracts with customers were as follows: (in thousands) September 30, 2018 January 1, 2018 Contract assets $ 3,475 $ 4,733 Contract liabilities - current 6,827 4,487 Contract assets primarily relate to our right to consideration for work completed but not billed at the reporting date and are recorded in “prepaid expenses and other current assets” on our condensed consolidated balance sheets. Contract assets are transferred to receivables when the right to consideration becomes unconditional. Contract liabilities relate to our obligation to transfer goods or services to a customer for which we have received advance consideration (or an amount of consideration is due) from the customer. Current contract liabilities are recorded in other “accrued expenses and other current liabilities” on our condensed consolidated balance sheets. Critical Accounting Estimates Estimates are used to determine the amount of variable consideration in contracts, the determination of the standalone selling price among separate performance obligations, as well as the determination of the measure of progress for contracts where revenue is recognized over time.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t>
  </si>
  <si>
    <t>Restructuring and Other Related Charges</t>
  </si>
  <si>
    <t>Restructuring [Abstract]</t>
  </si>
  <si>
    <t>RESTRUCTURING AND OTHER RELATED CHARGES Restructuring and other related charges as classified in our condensed consolidated statements of income were as follows: Three Months Ended Nine Months Ended September 30, September 30, (in thousands) 2018 2017 2018 2017 Cost of goods and services $ (33 ) $ (16 ) $ 1,557 $ (17 ) Selling, general and administrative expense (6 ) 24 916 38 Total $ (39 ) $ 8 $ 2,473 $ 21 Restructuring and other related charges during 2018 were incurred in our Production &amp; Automation Technologies segment. These charges reflect costs associated with exiting certain product lines and include severance and related benefit costs, early lease termination and other related charges. Our restructuring programs were designed to better align our costs and operations with current market conditions and include measures such as targeted facility consolidations, headcount reductions and other actions to further optimize our operations. Our liability balances for restructuring and other exit activities were $1.5 million and $2.6 million as of September 30, 2018 and December 31, 2017, respectively, and primarily include ongoing lease commitment obligations for facilities closed in prior periods and employee severance and related benefits. Our restructuring initiatives are complete and our liability balances for restructuring and other exit activities are expected to be mostly settled by mid-2019.</t>
  </si>
  <si>
    <t>Income Taxes</t>
  </si>
  <si>
    <t>Income Tax Disclosure [Abstract]</t>
  </si>
  <si>
    <t>INCOME TAXES Prior to the Separation, our operations were historically included in Dover’s U.S. combined federal and state income tax returns. For the periods prior to the Separation, income tax expense and deferred tax balances are presented in these condensed consolidated financial statements as if Apergy filed its own tax returns in each jurisdiction and include tax losses and tax credits that may not reflect tax positions taken by Dover. In many cases, tax losses and tax credits generated by Apergy through the date of the Separation were utilized by Dover. Income tax payable balances as of December 31, 2017, were classified within “net parent investment in Apergy” on the condensed combined balance sheet since Dover is legally liable for the tax. Our income tax provision reflected effective tax rates of 23.2% and 30.6% for the three months ended September 30, 2018 and 2017, respectively, and 25.2% and 30.9% for the nine months ended September 30, 2018 and 2017, respectively. The year-over-year decrease in the effective tax rates was primarily due to the Tax Reform Act, which was enacted on December 22, 2017, and which reduced the U.S. corporate income tax rate from a maximum of 35% to 21% , effective January 1, 2018. This benefit was partially offset by tax on capital gains related to certain reorganizations of our subsidiaries as a result of the Separation. We recognized provisional tax impacts related to deemed repatriated earnings and the benefit for the revaluation of deferred tax assets and liabilities in our combined financial statements for the year ended December 31, 2017. The provisions in the Tax Reform Act are broad and complex. As of September 30, 2018, we have not yet completed our accounting for the income tax effects of the Tax Reform Act but have made reasonable estimates of those effects on our existing deferred income tax balances and the one-time deemed repatriation tax. The final financial statement impact of the Tax Reform Act may differ from our estimates, possibly materially, due to, among other things, changes in interpretations of the Tax Reform Act, any legislative action to address questions that arise because of the Tax Reform Act, and changes in accounting standards for income taxes or related interpretations in response to the Tax Reform Act, or any updates or changes to estimates we have utilized to calculate the provisional impacts. The SEC has issued rules which allow for a measurement period of up to one year after the enactment date of the Tax Reform Act to finalize the recording of the related income tax impacts. We expect to finalize our analysis related to the Tax Reform Act by the end of the measurement period.</t>
  </si>
  <si>
    <t>Fair Value Measurements Fair Value Measurements</t>
  </si>
  <si>
    <t>Fair Value Disclosures [Abstract]</t>
  </si>
  <si>
    <t>Fair Value Measurements</t>
  </si>
  <si>
    <t>FAIR VALUE MEASUREMENTS We had no outstanding derivative contracts as of September 30, 2018 and December 31, 2017. Other assets and liabilities measured at fair value on a recurring basis as of September 30, 2018 and December 31, 2017, were not significant; thus, no fair value disclosures are presented. The fair value, based on Level 1 quoted market rates, of our Senior Notes was approximately $308.6 million at September 30, 2018, as compared to the $300 million face value of the debt. The fair value, based on Level 2 quoted market rates, of our term loan facility was approximately $397.0 million at September 30, 2018, as compared to the $395 million face value of the debt. The carrying amounts of cash and cash equivalents, trade receivables, accounts payable, as well as amounts included in other current assets and other current liabilities that meet the definition of financial instruments, approximate fair value due to their short-term nature. Credit Risk By their nature, financial instruments involve risk, including credit risk, for non-performance by counterparties. Financial instruments that potentially subject us to credit risk primarily consist of trade receivable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t>
  </si>
  <si>
    <t>Equity and Cash Incentive Program</t>
  </si>
  <si>
    <t>Share-based Compensation [Abstract]</t>
  </si>
  <si>
    <t>EQUITY AND CASH INCENTIVE PROGRAM Prior to the Separation, Dover granted share-based awards to its officers and other key employees, including certain Apergy individual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In connection with the Separation, the Board of Directors of Apergy adopted the Apergy Corporation 2018 Equity and Cash Incentive Plan (“2018 Plan”). The 2018 Plan was also approved by Dover in its capacity as the sole stockholder of Apergy at the time of adoption. A total of 6.5 million shares of common stock are reserved for issuance under the 2018 Plan, subject to customary adjustments arising from stock splits and other similar changes. The 2018 Plan authorized the grant of stock options, stock-settled stock appreciation rights (“SARs”), restricted stock awards, restricted stock units, performance share awards, cash performance awards, directors’ shares and deferred stock units. The Apergy Compensation Committee determines the exercise price for options and the base price of SARs, which may not be less than the fair market value of Apergy common stock on the date of grant. Generally, stock options or SARs vest after three years of service and expire at the end of ten years. Performance share awards vest if Apergy achieves certain pre-established performance targets based on specified performance criteria over a performance period of not less than three years. In May 2018 and in connection with the Separation, 352 thousand restricted stock awards and 87 thousand performance shares were granted to employees. Stock-based compensation expense is reported within “selling, general and administrative expense” in the condensed consolidated statements of income. Stock-based compensation expense relating to all stock-based incentive plans was as follows: Three Months Ended September 30, Nine Months Ended September 30, 2018 2017 2018 2017 Stock-based compensation expense $ 1,768 $ 630 $ 3,129 $ 1,762 Tax benefit (421 ) (219 ) (717 ) (611 ) Stock-based compensation expense, net of tax $ 1,347 $ 411 $ 2,412 $ 1,151</t>
  </si>
  <si>
    <t>Employee Benefit Plans</t>
  </si>
  <si>
    <t>Defined Benefit Plan [Abstract]</t>
  </si>
  <si>
    <t>EMPLOYEE BENEFIT PLANS Prior to the Separation, certain of our employees participated in defined benefit and non-qualified plans sponsored by Dover, which included participants of other Dover subsidiaries. Through the Separation date, we accounted for such plans as multi-employer benefit plans. A proportionate share of the cost associated with these plans is reflected in the condensed combined statements of income prior to the Separation. Dover provided a defined benefit pension plan for its eligible U.S. employees and retirees (“U.S. Pension Plan”). As such, the portion of Apergy’s liability associated with the U.S. Pension Plan is not reflected in the condensed combined balance sheet as of December 31, 2017, and was not recorded at the Separation as this obligation will be maintained and serviced by Dover. Shortly before the Separation, Apergy participants in the U.S. Pension Plan (other than Norris USW participants) fully vested in their benefits, and all participants ceased accruing benefits. In addition, Apergy did not assume any funding requirements or obligations related to the U.S. Pension Plan upon the Separation. Norris USW participants were moved to a new pension plan and continued to accrue benefits. Dover also provided a defined benefit pension plan for its eligible salaried non-U.S. employees and retirees in Canada (“Canada Salaried Pension Plan”). As such, the portion of Apergy’s liability associated with this non-U.S. plan is not reflected in our condensed combined balance sheet as of December 31, 2017, as this obligation was maintained and serviced by Dover. The Canada Salaried Pension Plan, including all assets and liabilities, was transferred to Apergy at the Separation. Shortly before the Separation, all non-Apergy participants in this plan ceased accruing benefits or were not permitted to make contributions, as applicable. The non-Apergy participants may elect a lump sum cash payment post Separation that will be the responsibility of Apergy and will be funded out of the plan assets. Dover provided to certain U.S. management employees, through non-qualified plans, supplemental retirement benefits in excess of qualified plan limits imposed by federal tax law. As of January 1, 2018, Apergy participants in these non-qualified plans no longer accrued benefits nor were permitted to make contributions, as applicable. Apergy assumed the funding requirements and related obligations attributable to Apergy employees related to these non-qualified plans upon the Separation. The non-qualified plans are unfunded and contributions are made as benefits are paid. At the Separation, we recognized $6.1 million of liabilities and $2.4 million of accumulated other comprehensive loss, net of tax, related to plans previously accounted for as multi-employer plans prior to the Separation. Net Periodic Benefit Cost Total net periodic benefit cost was $1.1 million and $1.2 million for the three months ended September 30, 2018 and 2017, respectively, and $2.9 million and $3.5 million for the nine months ended September 30, 2018 and 2017, respectively. Prior to the Separation, our net periodic benefit costs included total net periodic benefit costs associated with plans accounted for as single-employer plans and an allocation from Dover Corporation for plans accounted for as multi-employer plans. After the Separation, total net periodic benefit costs include all costs associated with plans that we sponsor, including plans that transferred to Apergy as discussed above. Defined Contribution Retirement Plans We also offer defined contribution retirement plans which cover the majority of our U.S. employees and employees in certain other countries. Expense relating to our defined contribution plans was $2.5 million and $2.1 million for the three months ended September 30, 2018 and 2017 , respectively and $7.2 million and $6.1 million for the nine months ended September 30, 2018 and 2017, respectively.</t>
  </si>
  <si>
    <t>Segment Information</t>
  </si>
  <si>
    <t>Segment Reporting [Abstract]</t>
  </si>
  <si>
    <t>SEGMENT INFORMATION We report our results of operations in the following reporting segments: Production &amp; Automation Technologies and Drilling Technologies. Segment revenue and segment operating profit were as follows: Three Months Ended Nine Months Ended September 30, September 30, (in thousands) 2018 2017 2018 2017 Segment revenue: Production &amp; Automation Technologies $ 241,214 $ 199,454 $ 696,591 $ 578,429 Drilling Technologies 75,254 59,200 209,727 166,664 Total revenue $ 316,468 $ 258,654 $ 906,318 $ 745,093 Income before income taxes: Segment operating profit: Production &amp; Automation Technologies $ 24,257 $ 8,403 $ 57,957 $ 26,247 Drilling Technologies 26,209 20,420 71,738 55,067 Total segment operating profit 50,466 28,823 129,695 81,314 Corporate expense and other (1) 6,664 1,818 16,274 6,838 Interest expense, net 10,584 79 16,813 199 Income before income taxes $ 33,218 $ 26,926 $ 96,608 $ 74,277 _______________________ (1) 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i>
    <t>New Accounting Standards New Accounting Standards (Policies)</t>
  </si>
  <si>
    <t>Basis of presentation</t>
  </si>
  <si>
    <t>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 Related Party Transactions , are reflected in the condensed combined balance sheet as of December 31, 2017, as part of “Net parent investment in Apergy” and in the condensed combined statements of cash flows as a financing activity in “Distributions to Dover Corporation, net.” See Note 3 — Related Party Transactions for additional information. No portion of Dover’s third-party debt was historically held by an Apergy entity or was transferred to Apergy; therefore, no debt was included in the condensed combined balance sheet as of December 31, 2017 , and no interest expense was presented in the condensed combined statement of income for the three and nine months ended September 30, 2017. Intercompany notes payable to Dover of $224.5 million as of December 31, 2017 , were presented within “Net parent investment in Apergy” because the notes were not settled in cash. Accordingly, no interest expense related to intercompany debt was presented in the condensed combined statements of income for each of the periods presented prior to the Separation. Additionally, our U.S. cash was historically pooled to Dover through intercompany advances and consequently is not reflected on our condensed combined balance sheet as of December 31, 2017. All financial information presented after the Separation represents the consolidated results of operations, financial position and cash flows of Apergy. Accordingly, our results of operations and cash flows consist of the consolidated results of Apergy from May 9, 2018 to September 30, 2018, and the combined results of operations and cash flows for periods prior to May 9, 2018. Our balance sheet as of September 30, 2018, reflects the consolidated balances of Apergy while the December 31, 2017, balance sheet reflects the combined balances of the Dover upstream oil and gas energy businesses that were transferred to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mbined financial statements, and notes thereto, in the Information Statement included in Amendment No. 1 to the Form 10 filed with the SEC on April 12,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8.</t>
  </si>
  <si>
    <t>Reclassifications</t>
  </si>
  <si>
    <t>Reclassifications Beginning in the first quarter of 2018, we changed our presentation of expenditures related to purchases of leased assets. Previously, these amounts were reported in the operating section of our cash flow statement as “other” in adjustments to reconcile net income but are now reported as changes in our operating assets and liabilities in the operating section of our cash flow statement as “leased assets and other.” During the first quarter of 2018, we changed our presentation of amortization expense primarily related to customer intangible assets. For the three and nine months ended September 30, 2017 , we reclassified $11.0 million and $32.1 million of amortization expense previously reported as a component of “selling, general and administrative expense” to “cost of goods and services” on our condensed combined statements of income. During the second quarter of 2018, we changed our presentation of capital lease obligations. As of December 31, 2017, we reclassified $3.7 million of capital lease obligations previously reported as “other long-term liabilities” to “long-term debt” on our condensed combined balance sheet. Certain prior-year amounts have been reclassified to conform to the current year presentation. See Note 2 — New Accounting Standards for additional information.</t>
  </si>
  <si>
    <t>Recently Adopted and Issued Accounting Standards</t>
  </si>
  <si>
    <t>Recently Issued Accounting Standards In February 2016, the FASB issued ASU No. 2016-02, “ Leases (Topic 842) .” This update requires that a lessee recognize in the statement of financial position a liability for futur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guidance will be effective for us on January 1, 2019. Early adoption is permitted. We will adopt this standard on January 1, 2019, using the modified retrospective method, which will result in a cumulative catch-up adjustment to retained earnings. After the Separation from Dover, we developed a project plan and established a cross-functional team to continue the process of implementing the new guidance, which included an evaluation of the work performed by Dover prior to the Separation. We made progress on our plan including gathering information on all leases, surveying our businesses, assessing our portolfio of leases and compiling a central repository of active leases. During the third quarter of 2018, we completed diagnostic reviews of certain sampled leases to support our policy elections. Additionally, we made significant progress configuring and implementing a new lease software system. We continue to evaluate our policy elections and considerations under the new lease guidance, including the potential use of practical expedients, and we are in the process of updating our internal control and business processes. As we continue to assess the impact the guidance will have on our financial statements and related disclosures, internal control over financial reporting and other business practices and processes, we expect to recognize right of use assets and liabilities for operating leases in our consolidated balance sheet upon adoption.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5, “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of the guidance will have on our financial statements.</t>
  </si>
  <si>
    <t>Earnings per Share (Tables)</t>
  </si>
  <si>
    <t>Schedule of earnings per share, basic and diluted</t>
  </si>
  <si>
    <t>A reconciliation of the number of shares used for the basic and diluted earnings per share calculation was as follows: Three Months Ended Nine Months Ended September 30, September 30, (in thousands, except per share data) 2018 2017 2018 2017 Net income attributable to Apergy $ 25,263 $ 18,421 $ 71,989 $ 50,444 Weighted-average number of shares outstanding 77,340 77,340 77,340 77,340 Dilutive effect of stock-based compensation 229 550 402 550 Total shares and dilutive securities 77,569 77,890 77,742 77,890 Basic earnings per share attributable to Apergy $ 0.33 $ 0.24 $ 0.93 $ 0.65 Diluted earnings per share attributable to Apergy $ 0.33 $ 0.24 $ 0.93 $ 0.65</t>
  </si>
  <si>
    <t>Inventories (Tables)</t>
  </si>
  <si>
    <t>Components of Inventory</t>
  </si>
  <si>
    <t>Inventories consisted of the following: (in thousands) September 30, 2018 December 31, 2017 Raw materials $ 48,735 $ 45,408 Work in progress 11,130 10,879 Finished goods 184,871 167,416 244,736 223,703 LIFO and valuation adjustments (25,603 ) (22,112 ) Inventories, net $ 219,133 $ 201,591</t>
  </si>
  <si>
    <t>Property, Plant and Equipment (Tables)</t>
  </si>
  <si>
    <t>Components of property, plant and equipment, net</t>
  </si>
  <si>
    <t>Property, plant and equipment consisted of the following: (in thousands) September 30, 2018 December 31, 2017 Land $ 13,623 $ 13,557 Buildings and improvements 104,026 99,233 Machinery, equipment and other 501,148 446,261 618,797 559,051 Accumulated depreciation (382,730 ) (347,219 ) Property, plant and equipment, net $ 236,067 $ 211,832</t>
  </si>
  <si>
    <t>Goodwill and Intangible Assets (Tables)</t>
  </si>
  <si>
    <t>The carrying amount, including changes therein, of goodwill by reporting segment was as follows: (in thousands) Production &amp; Automation Technologies Drilling Technologies Total December 31, 2017 $ 808,952 $ 101,136 $ 910,088 Purchase price adjustment * (53 ) — (53 ) Foreign currency translation (3,269 ) — (3,269 ) September 30, 2018 $ 805,630 $ 101,136 $ 906,766 _______________________ * Purchase price adjustment related to our 2017 acquisition of PCP Oil Tools S.A. and Ener Tools S.A.</t>
  </si>
  <si>
    <t>Schedule of Intangible Assets</t>
  </si>
  <si>
    <t>The components of our definite- and indefinite-lived intangible assets were as follows: September 30, 2018 December 31, 2017 (in thousands) Gross Carrying Amount Accumulated Amortization Net Carrying Amount Gross Carrying Amount Accumulated Amortization Net Carrying Amount Definite-lived intangible assets: Customer intangibles $ 569,832 $ 309,355 $ 260,477 $ 572,415 $ 276,655 $ 295,760 Trademarks 36,307 20,648 15,659 36,312 17,821 18,491 Patents 38,514 22,959 15,555 38,679 20,449 18,230 Unpatented technologies 9,700 9,700 — 9,700 9,700 — Drawings and manuals 3,047 2,163 884 3,067 2,109 958 Other 5,346 4,124 1,222 5,382 3,911 1,471 662,746 368,949 293,797 665,555 330,645 334,910 Indefinite-lived intangible assets: Trademarks 3,600 — 3,600 3,600 — 3,600 Total $ 666,346 $ 368,949 $ 297,397 $ 669,155 $ 330,645 $ 338,510</t>
  </si>
  <si>
    <t>Debt (Tables)</t>
  </si>
  <si>
    <t>Schedule of Debt</t>
  </si>
  <si>
    <t>Long-term debt consisted of the following: (in thousands) September 30, 2018 December 31, 2017 Revolving credit facility $ — $ — Term loan facility 395,000 — 6.375% Senior Notes due 2026 300,000 — Capital leases 4,337 3,742 Total 699,337 3,742 Net unamortized discounts and issuance costs (11,794 ) — Total long-term debt $ 687,543 $ 3,742</t>
  </si>
  <si>
    <t>Accumulated Other Comprehensive Loss (Tables)</t>
  </si>
  <si>
    <t>Schedule of Accumulated Other Comprehensive Loss</t>
  </si>
  <si>
    <t>Accumulated other comprehensive loss consisted of the following: (in thousands) Foreign Currency Translation Defined Pension and Other Post-Retirement Benefits Accumulated Other Comprehensive Loss December 31, 2017 $ (21,935 ) $ (4,480 ) $ (26,415 ) Reclassification adjustment for cumulative effect of change in accounting principle — (1,315 ) (1,315 ) Net transfer from Dover Corporation — (2,421 ) (2,421 ) Other comprehensive income (loss) before reclassifications, net of tax (9,080 ) 170 (8,910 ) Reclassification adjustment for net losses (gains) included in net income, net of tax — 534 534 Other comprehensive income (loss), (9,080 ) 704 (8,376 ) September 30, 2018 $ (31,015 ) $ (7,512 ) $ (38,527 )</t>
  </si>
  <si>
    <t>Reclassification Out of Accumulated Other Comprehensive Loss</t>
  </si>
  <si>
    <t>Reclassification adjustments from accumulated other comprehensive loss to net income related to defined pension and other post-retirement benefits consisted of the following: Three Months Ended Nine Months Ended Affected line items on the condensed consolidated statements of income September 30, September 30, (in thousands) 2018 2017 2018 2017 Amortization of actuarial loss (1) $ 116 $ 100 $ 243 $ 299 Other expense, net Settlement loss (1) 484 — 484 — Selling, general and administrative expense Total before tax 600 100 727 299 Income before income taxes Tax benefit (161 ) (35 ) (192 ) (102 ) Provision for income taxes $ 439 $ 65 $ 535 $ 197 Net income</t>
  </si>
  <si>
    <t>Revenue (Tables)</t>
  </si>
  <si>
    <t>Schedule of Disaggregation of Revenue</t>
  </si>
  <si>
    <t>Revenue disaggregated by end market in each of our reporting segments was as follows: Three Months Ended Nine Months Ended (in thousands) September 30, 2018 September 30, 2018 Drilling Technologies $ 75,254 $ 209,727 Production &amp; Automation Technologies: Artificial lift 188,005 544,566 Digital products 31,114 85,347 Other production equipment 22,380 68,922 Intra-segment eliminations (285 ) (2,244 ) 241,214 696,591 Total revenue $ 316,468 $ 906,318 Revenue disaggregated by geography was as follows: Three Months Ended Nine Months Ended (in thousands) September 30, 2018 September 30, 2018 United States $ 252,747 $ 713,373 Canada 20,759 58,639 Middle East 13,645 40,091 Europe 7,625 27,805 Latin America 8,364 25,097 Asia-Pacific 3,715 13,900 Other 9,613 27,413 Total revenue $ 316,468 $ 906,318</t>
  </si>
  <si>
    <t>Schedule of Contract Balances</t>
  </si>
  <si>
    <t>Contract assets and contract liabilities from contracts with customers were as follows: (in thousands) September 30, 2018 January 1, 2018 Contract assets $ 3,475 $ 4,733 Contract liabilities - current 6,827 4,487</t>
  </si>
  <si>
    <t>Restructuring and Other Related Charges (Tables)</t>
  </si>
  <si>
    <t>Schedule of Restructuring and Related Costs</t>
  </si>
  <si>
    <t>Restructuring and other related charges as classified in our condensed consolidated statements of income were as follows: Three Months Ended Nine Months Ended September 30, September 30, (in thousands) 2018 2017 2018 2017 Cost of goods and services $ (33 ) $ (16 ) $ 1,557 $ (17 ) Selling, general and administrative expense (6 ) 24 916 38 Total $ (39 ) $ 8 $ 2,473 $ 21</t>
  </si>
  <si>
    <t>Equity and Cash Incentive Program (Tables)</t>
  </si>
  <si>
    <t>Schedule of Stock-Based Compensation Expense</t>
  </si>
  <si>
    <t>Stock-based compensation expense relating to all stock-based incentive plans was as follows: Three Months Ended September 30, Nine Months Ended September 30, 2018 2017 2018 2017 Stock-based compensation expense $ 1,768 $ 630 $ 3,129 $ 1,762 Tax benefit (421 ) (219 ) (717 ) (611 ) Stock-based compensation expense, net of tax $ 1,347 $ 411 $ 2,412 $ 1,151</t>
  </si>
  <si>
    <t>Segment Information (Tables)</t>
  </si>
  <si>
    <t>Segment revenue and operating profit</t>
  </si>
  <si>
    <t>Segment revenue and segment operating profit were as follows: Three Months Ended Nine Months Ended September 30, September 30, (in thousands) 2018 2017 2018 2017 Segment revenue: Production &amp; Automation Technologies $ 241,214 $ 199,454 $ 696,591 $ 578,429 Drilling Technologies 75,254 59,200 209,727 166,664 Total revenue $ 316,468 $ 258,654 $ 906,318 $ 745,093 Income before income taxes: Segment operating profit: Production &amp; Automation Technologies $ 24,257 $ 8,403 $ 57,957 $ 26,247 Drilling Technologies 26,209 20,420 71,738 55,067 Total segment operating profit 50,466 28,823 129,695 81,314 Corporate expense and other (1) 6,664 1,818 16,274 6,838 Interest expense, net 10,584 79 16,813 199 Income before income taxes $ 33,218 $ 26,926 $ 96,608 $ 74,277 _______________________ (1) 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i>
    <t>Basis of Presentation and Separation Separation and Distribution (Details)</t>
  </si>
  <si>
    <t>May 09, 2018USD ($)shares</t>
  </si>
  <si>
    <t>May 03, 2018USD ($)</t>
  </si>
  <si>
    <t>Dec. 31, 2017USD ($)</t>
  </si>
  <si>
    <t>Debt Instrument [Line Items]</t>
  </si>
  <si>
    <t>Conversion ratio</t>
  </si>
  <si>
    <t>Number of companies separated</t>
  </si>
  <si>
    <t>Common stock issued (in shares) | shares</t>
  </si>
  <si>
    <t>Tax matters agreement, minimum percentage change in stock ownership</t>
  </si>
  <si>
    <t>40.00%</t>
  </si>
  <si>
    <t>Principal amount of debt issued</t>
  </si>
  <si>
    <t>Business separation payment</t>
  </si>
  <si>
    <t>Intercompany notes payable</t>
  </si>
  <si>
    <t>Term Loan Facility</t>
  </si>
  <si>
    <t>6.375% Senior Notes Due May 2026 | Senior Notes</t>
  </si>
  <si>
    <t>Basis of Presentation and Separation Basis of Presentation (Details) - USD ($) $ in Millions</t>
  </si>
  <si>
    <t>Selling, General and Administrative Expenses [Member]</t>
  </si>
  <si>
    <t>Prior Period Reclassification Adjustment</t>
  </si>
  <si>
    <t>Other Noncurrent Liabilities [Member]</t>
  </si>
  <si>
    <t>New Accounting Standards New Accounting Standards (Details) $ in Thousands</t>
  </si>
  <si>
    <t>Sep. 30, 2018USD ($)</t>
  </si>
  <si>
    <t>New Accounting Pronouncements or Change in Accounting Principle [Line Items]</t>
  </si>
  <si>
    <t>Accounting Standards Update 2016-15</t>
  </si>
  <si>
    <t>Related Party Transactions (Details) - USD ($) $ in Thousands</t>
  </si>
  <si>
    <t>Related party transaction, selling, general and administrative expenses from transactions with related party</t>
  </si>
  <si>
    <t>Payments of ordinary dividends, noncontrolling interest</t>
  </si>
  <si>
    <t>Related party transaction, commission rate</t>
  </si>
  <si>
    <t>5.00%</t>
  </si>
  <si>
    <t>Royalty Agreements [Member]</t>
  </si>
  <si>
    <t>Related party transaction, expenses from transactions with related party</t>
  </si>
  <si>
    <t>Earnings per Share (Details) - USD ($) $ / shares in Units, $ in Thousands</t>
  </si>
  <si>
    <t>May 09, 2018</t>
  </si>
  <si>
    <t>Common stock issued (in shares)</t>
  </si>
  <si>
    <t>Weighted-average number of shares outstanding</t>
  </si>
  <si>
    <t>Dilutive effect of stock-based compensation</t>
  </si>
  <si>
    <t>Total shares and dilutive securities</t>
  </si>
  <si>
    <t>Basic earnings per share attributable to Apergy (in dollars per share)</t>
  </si>
  <si>
    <t>Diluted earnings per share attributable to Apergy (in dollars per share)</t>
  </si>
  <si>
    <t>Inventories (Details) - USD ($) $ in Thousands</t>
  </si>
  <si>
    <t>Raw materials</t>
  </si>
  <si>
    <t>Work in progress</t>
  </si>
  <si>
    <t>Finished goods</t>
  </si>
  <si>
    <t>Subtotal</t>
  </si>
  <si>
    <t>LIFO and valuation adjustments</t>
  </si>
  <si>
    <t>Property, Plant and Equipment (Details) - USD ($) $ in Thousands</t>
  </si>
  <si>
    <t>Property, Plant and Equipment [Line Items]</t>
  </si>
  <si>
    <t>Transfers from inventory</t>
  </si>
  <si>
    <t>Cost</t>
  </si>
  <si>
    <t>Accumulated depreciation</t>
  </si>
  <si>
    <t>Land [Member]</t>
  </si>
  <si>
    <t>Buildings and improvements [Member]</t>
  </si>
  <si>
    <t>Machinery, equipment and other [Member]</t>
  </si>
  <si>
    <t>Goodwill and Intangible Assets - Goodwill (Details) - USD ($) $ in Thousands</t>
  </si>
  <si>
    <t>Goodwill [Roll Forward]</t>
  </si>
  <si>
    <t>Balance</t>
  </si>
  <si>
    <t>Purchase price adjustments</t>
  </si>
  <si>
    <t>Foreign currency translation</t>
  </si>
  <si>
    <t>Production and Automation Technologies [Member]</t>
  </si>
  <si>
    <t>Drilling Technologies [Member]</t>
  </si>
  <si>
    <t>Purchase price adjustment related to our 2017 acquisition of PCP Oil Tools S.A. and Ener Tools S.A.</t>
  </si>
  <si>
    <t>Goodwill and Intangible Assets - Intangible Assets and Amortization Expense (Details) - USD ($) $ in Thousands</t>
  </si>
  <si>
    <t>Intangible Assets [Line Items]</t>
  </si>
  <si>
    <t>Gross carrying amount</t>
  </si>
  <si>
    <t>Accumulated amortization</t>
  </si>
  <si>
    <t>Finite-lived intangible assets, net</t>
  </si>
  <si>
    <t>Intangible assets, gross (excluding goodwill)</t>
  </si>
  <si>
    <t>Trademarks [Member]</t>
  </si>
  <si>
    <t>Indefinite-lived Intangible Assets (excluding goodwill)</t>
  </si>
  <si>
    <t>Customer Intangibles [Member]</t>
  </si>
  <si>
    <t>Patents [Member]</t>
  </si>
  <si>
    <t>Unpatented Technologies [Member]</t>
  </si>
  <si>
    <t>Drawings and Manuals [Member]</t>
  </si>
  <si>
    <t>Other Intangible Assets [Member]</t>
  </si>
  <si>
    <t>Debt - Long-term Debt (Details) - USD ($) $ in Thousands</t>
  </si>
  <si>
    <t>Capital leases</t>
  </si>
  <si>
    <t>Net unamortized discounts and issuance costs</t>
  </si>
  <si>
    <t>Total long-term debt</t>
  </si>
  <si>
    <t>Long-term debt, less current portion</t>
  </si>
  <si>
    <t>Line of Credit</t>
  </si>
  <si>
    <t>Long-term debt, gross</t>
  </si>
  <si>
    <t>Senior Notes | 6.375% Senior Notes Due May 2026</t>
  </si>
  <si>
    <t>Debt (Details)</t>
  </si>
  <si>
    <t>May 09, 2018USD ($)</t>
  </si>
  <si>
    <t>Sep. 30, 2017USD ($)</t>
  </si>
  <si>
    <t>Cash payment to Dover</t>
  </si>
  <si>
    <t>Registration right agreement term, point before annual interest rate increase</t>
  </si>
  <si>
    <t>1 year</t>
  </si>
  <si>
    <t>Debt interest rate</t>
  </si>
  <si>
    <t>6.375%</t>
  </si>
  <si>
    <t>Redemption price, percentage of principal amount of debt</t>
  </si>
  <si>
    <t>100.00%</t>
  </si>
  <si>
    <t>JP Morgan Chase Bank, N.A. | Credit Agreement</t>
  </si>
  <si>
    <t>Minimum interest coverage ratio</t>
  </si>
  <si>
    <t>JP Morgan Chase Bank, N.A. | Term Loan Facility</t>
  </si>
  <si>
    <t>Debt instrument, term</t>
  </si>
  <si>
    <t>7 years</t>
  </si>
  <si>
    <t>Proceeds from issuance of debt</t>
  </si>
  <si>
    <t>Mandatory amortization payment, percent per annum</t>
  </si>
  <si>
    <t>1.00%</t>
  </si>
  <si>
    <t>Mandatory prepayments, percent of net cash proceeds</t>
  </si>
  <si>
    <t>Mandatory prepayments, percent of net cash proceeds, step down one</t>
  </si>
  <si>
    <t>75.00%</t>
  </si>
  <si>
    <t>Mandatory prepayments, percent of net cash proceeds, step down two</t>
  </si>
  <si>
    <t>50.00%</t>
  </si>
  <si>
    <t>Mandatory prepayment in excess of cash flow</t>
  </si>
  <si>
    <t>Mandatory prepayment in excess of cash flow, step down one</t>
  </si>
  <si>
    <t>25.00%</t>
  </si>
  <si>
    <t>Mandatory prepayment in excess of cash flow, step down two</t>
  </si>
  <si>
    <t>0.00%</t>
  </si>
  <si>
    <t>JP Morgan Chase Bank, N.A. | Line of Credit</t>
  </si>
  <si>
    <t>5 years</t>
  </si>
  <si>
    <t>Maximum borrowing capacity</t>
  </si>
  <si>
    <t>Fiscal Quarter Ending June 30, 2019 | JP Morgan Chase Bank, N.A. | Credit Agreement</t>
  </si>
  <si>
    <t>Maximum total leverage ratio</t>
  </si>
  <si>
    <t>Fiscal Quarter Ending June 30, 2020 | JP Morgan Chase Bank, N.A. | Credit Agreement</t>
  </si>
  <si>
    <t>After Fiscal Quarter Ending June 30, 2020 | JP Morgan Chase Bank, N.A. | Credit Agreement</t>
  </si>
  <si>
    <t>Letter of Credit | JP Morgan Chase Bank, N.A. | Line of Credit</t>
  </si>
  <si>
    <t>Accumulated Other Comprehensive Loss - Schedule of Accumulated Other Comprehensive Loss (Details) - USD ($) $ in Thousands</t>
  </si>
  <si>
    <t>Jan. 01, 2018</t>
  </si>
  <si>
    <t>Accumulated Other Comprehensive Income (Loss) [Line Items]</t>
  </si>
  <si>
    <t>Beginning balance</t>
  </si>
  <si>
    <t>Net transfer from Dover Corporation</t>
  </si>
  <si>
    <t>Ending balance</t>
  </si>
  <si>
    <t>AOCI Attributable to Parent [Member]</t>
  </si>
  <si>
    <t>Reclassification adjustment for cumulative effect of change in accounting principle</t>
  </si>
  <si>
    <t>Other comprehensive income (loss) before reclassifications, net of tax</t>
  </si>
  <si>
    <t>Reclassification adjustment for net losses (gains) included in net income, net of tax</t>
  </si>
  <si>
    <t>Foreign Currency Translation</t>
  </si>
  <si>
    <t>Defined Pension and Other Post-Retirement Benefits</t>
  </si>
  <si>
    <t>Accumulated Other Comprehensive Loss - Reclassification Out of Accumulated Other Comprehensive Loss (Details) - USD ($) $ in Thousands</t>
  </si>
  <si>
    <t>Reclassification Adjustment out of Accumulated Other Comprehensive Income [Line Items]</t>
  </si>
  <si>
    <t>Amortization of actuarial loss</t>
  </si>
  <si>
    <t>Settlement loss</t>
  </si>
  <si>
    <t>Total before tax</t>
  </si>
  <si>
    <t>Tax benefit</t>
  </si>
  <si>
    <t>Reclassification out of Accumulated Other Comprehensive Income</t>
  </si>
  <si>
    <t>Commitments and Contingencies (Details) - USD ($) $ in Millions</t>
  </si>
  <si>
    <t>Letters of Credit Outstanding, Amount</t>
  </si>
  <si>
    <t>Revenue - Narrative (Details)</t>
  </si>
  <si>
    <t>Long-term Contract with Customer [Member]</t>
  </si>
  <si>
    <t>Disaggregation of Revenue [Line Items]</t>
  </si>
  <si>
    <t>Contract term</t>
  </si>
  <si>
    <t>Minimum [Member]</t>
  </si>
  <si>
    <t>Payment terms</t>
  </si>
  <si>
    <t>30 days</t>
  </si>
  <si>
    <t>Maximum [Member]</t>
  </si>
  <si>
    <t>90 days</t>
  </si>
  <si>
    <t>Lease Revenue [Member]</t>
  </si>
  <si>
    <t>Concentration Risk, Percentage</t>
  </si>
  <si>
    <t>3.00%</t>
  </si>
  <si>
    <t>Other Revenue [Member]</t>
  </si>
  <si>
    <t>Product [Member] | Sales Revenue, Net [Member]</t>
  </si>
  <si>
    <t>89.00%</t>
  </si>
  <si>
    <t>Service [Member] | Sales Revenue, Net [Member]</t>
  </si>
  <si>
    <t>7.00%</t>
  </si>
  <si>
    <t>Revenue - Disaggregation of Revenue (Details) - USD ($) $ in Thousands</t>
  </si>
  <si>
    <t>UNITED STATES</t>
  </si>
  <si>
    <t>CANADA</t>
  </si>
  <si>
    <t>Middle East [Member]</t>
  </si>
  <si>
    <t>Europe [Member]</t>
  </si>
  <si>
    <t>Latin America [Member]</t>
  </si>
  <si>
    <t>Asia Pacific [Member]</t>
  </si>
  <si>
    <t>Other [Member]</t>
  </si>
  <si>
    <t>Production and Automation Technologies [Member] | Intersegment Eliminations [Member]</t>
  </si>
  <si>
    <t>Production and Automation Technologies [Member] | Artificial Lift Technologies [Member]</t>
  </si>
  <si>
    <t>Production and Automation Technologies [Member] | Automation Technologies [Member]</t>
  </si>
  <si>
    <t>Production and Automation Technologies [Member] | Other Production Equipment [Member]</t>
  </si>
  <si>
    <t>Revenue - Contract Balances (Details) - USD ($) $ in Thousands</t>
  </si>
  <si>
    <t>Contract assets</t>
  </si>
  <si>
    <t>Contract liabilities - current</t>
  </si>
  <si>
    <t>Restructuring and Other Related Charges (Details) - USD ($) $ in Thousands</t>
  </si>
  <si>
    <t>Restructuring Cost and Reserve [Line Items]</t>
  </si>
  <si>
    <t>Restructuring charges</t>
  </si>
  <si>
    <t>Restructuring Reserve</t>
  </si>
  <si>
    <t>Cost of Sales [Member]</t>
  </si>
  <si>
    <t>Income Taxes (Details)</t>
  </si>
  <si>
    <t>12 Months Ended</t>
  </si>
  <si>
    <t>Dec. 21, 2017</t>
  </si>
  <si>
    <t>Effective tax rate (as a percent)</t>
  </si>
  <si>
    <t>23.20%</t>
  </si>
  <si>
    <t>30.60%</t>
  </si>
  <si>
    <t>25.20%</t>
  </si>
  <si>
    <t>30.90%</t>
  </si>
  <si>
    <t>Effective income tax rate, federal statutory income tax rate (as a percent)</t>
  </si>
  <si>
    <t>21.00%</t>
  </si>
  <si>
    <t>35.00%</t>
  </si>
  <si>
    <t>Fair Value Measurements (Details) - USD ($)</t>
  </si>
  <si>
    <t>May 03, 2018</t>
  </si>
  <si>
    <t>Fair Value, Assets and Liabilities Measured on Recurring and Nonrecurring Basis [Line Items]</t>
  </si>
  <si>
    <t>Senior Notes | 6.375% Senior Notes Due May 2026 | Fair Value, Inputs, Level 1</t>
  </si>
  <si>
    <t>Debt, fair value</t>
  </si>
  <si>
    <t>Term Loan Facility | Fair Value, Inputs, Level 2</t>
  </si>
  <si>
    <t>Equity and Cash Incentive Program (Details) - USD ($) shares in Thousands, $ in Thousands</t>
  </si>
  <si>
    <t>1 Months Ended</t>
  </si>
  <si>
    <t>May 31, 2018</t>
  </si>
  <si>
    <t>Share-based Compensation Arrangement by Share-based Payment Award [Line Items]</t>
  </si>
  <si>
    <t>Share-based compensation arrangement by share-based payment award, number of shares authorized</t>
  </si>
  <si>
    <t>Stock-based compensation expense [Abstract]</t>
  </si>
  <si>
    <t>Stock-based compensation expense</t>
  </si>
  <si>
    <t>Stock-based compensation expense, net of tax</t>
  </si>
  <si>
    <t>Stock Appreciation Rights</t>
  </si>
  <si>
    <t>Vesting period</t>
  </si>
  <si>
    <t>3 years</t>
  </si>
  <si>
    <t>Expiration period</t>
  </si>
  <si>
    <t>10 years</t>
  </si>
  <si>
    <t>Restricted Stock</t>
  </si>
  <si>
    <t>Shares, other than options, issued during period (in shares)</t>
  </si>
  <si>
    <t>Performance Shares</t>
  </si>
  <si>
    <t>Employee Benefit Plans (Details) - USD ($) $ in Millions</t>
  </si>
  <si>
    <t>Defined Benefit Plan Disclosure [Line Items]</t>
  </si>
  <si>
    <t>Liabilities recognized at the Separation</t>
  </si>
  <si>
    <t>Accumulated other comprehensive loss recognized at the Separation</t>
  </si>
  <si>
    <t>Net periodic benefit cost</t>
  </si>
  <si>
    <t>Expense related to defined contribution plans</t>
  </si>
  <si>
    <t>Segment Information (Details) - USD ($) $ in Thousands</t>
  </si>
  <si>
    <t>Reconciliation from Segment Totals to Consolidated [Abstract]</t>
  </si>
  <si>
    <t>Reconciliation of Earnings from Continuing Operations from Segments to Consolidated [Abstract]</t>
  </si>
  <si>
    <t>Earnings before provision for income taxes</t>
  </si>
  <si>
    <t>Total segments [Member]</t>
  </si>
  <si>
    <t>Corporate expense / other [Member]</t>
  </si>
  <si>
    <t>Interest Expense [Member]</t>
  </si>
  <si>
    <t>Corporate expense includes costs not directly attributable or allocated to our reporting segments such as corporate executive management and other administrative functions, costs related to our Separation from Dover Corporation and the results attributable to our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08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7340830</v>
      </c>
    </row>
    <row r="12" spans="1:3">
      <c r="A12" s="4" t="s">
        <v>18</v>
      </c>
      <c r="B12" s="5" t="n">
        <v>2018</v>
      </c>
    </row>
    <row r="13" spans="1:3">
      <c r="A13" s="4" t="s">
        <v>19</v>
      </c>
      <c r="B13" s="6" t="s">
        <v>20</v>
      </c>
    </row>
    <row r="14" spans="1:3">
      <c r="A14" s="4" t="s">
        <v>21</v>
      </c>
      <c r="B14" s="4" t="s">
        <v>22</v>
      </c>
    </row>
    <row r="15" spans="1:3">
      <c r="A15" s="4" t="s">
        <v>23</v>
      </c>
      <c r="B15" s="4" t="s">
        <v>14</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65</v>
      </c>
    </row>
    <row r="4" spans="1:2">
      <c r="A4" s="4" t="s">
        <v>132</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182</v>
      </c>
    </row>
    <row r="4" spans="1:2">
      <c r="A4" s="4" t="s">
        <v>47</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4" t="s">
        <v>29</v>
      </c>
      <c r="C3" s="7" t="n">
        <v>12894</v>
      </c>
      <c r="D3" s="7" t="n">
        <v>6657</v>
      </c>
      <c r="E3" s="7" t="n">
        <v>35993</v>
      </c>
      <c r="F3" s="7" t="n">
        <v>19093</v>
      </c>
    </row>
    <row r="4" spans="1:6">
      <c r="A4" s="4" t="s">
        <v>30</v>
      </c>
      <c r="C4" s="5" t="n">
        <v>316468</v>
      </c>
      <c r="D4" s="5" t="n">
        <v>258654</v>
      </c>
      <c r="E4" s="5" t="n">
        <v>906318</v>
      </c>
      <c r="F4" s="5" t="n">
        <v>745093</v>
      </c>
    </row>
    <row r="5" spans="1:6">
      <c r="A5" s="4" t="s">
        <v>31</v>
      </c>
      <c r="C5" s="5" t="n">
        <v>202734</v>
      </c>
      <c r="D5" s="5" t="n">
        <v>173880</v>
      </c>
      <c r="E5" s="5" t="n">
        <v>594605</v>
      </c>
      <c r="F5" s="5" t="n">
        <v>500329</v>
      </c>
    </row>
    <row r="6" spans="1:6">
      <c r="A6" s="4" t="s">
        <v>32</v>
      </c>
      <c r="C6" s="5" t="n">
        <v>113734</v>
      </c>
      <c r="D6" s="5" t="n">
        <v>84774</v>
      </c>
      <c r="E6" s="5" t="n">
        <v>311713</v>
      </c>
      <c r="F6" s="5" t="n">
        <v>244764</v>
      </c>
    </row>
    <row r="7" spans="1:6">
      <c r="A7" s="4" t="s">
        <v>33</v>
      </c>
      <c r="C7" s="5" t="n">
        <v>69022</v>
      </c>
      <c r="D7" s="5" t="n">
        <v>54828</v>
      </c>
      <c r="E7" s="5" t="n">
        <v>194568</v>
      </c>
      <c r="F7" s="5" t="n">
        <v>162359</v>
      </c>
    </row>
    <row r="8" spans="1:6">
      <c r="A8" s="4" t="s">
        <v>34</v>
      </c>
      <c r="C8" s="5" t="n">
        <v>10584</v>
      </c>
      <c r="D8" s="5" t="n">
        <v>79</v>
      </c>
      <c r="E8" s="5" t="n">
        <v>16813</v>
      </c>
      <c r="F8" s="5" t="n">
        <v>199</v>
      </c>
    </row>
    <row r="9" spans="1:6">
      <c r="A9" s="4" t="s">
        <v>35</v>
      </c>
      <c r="C9" s="5" t="n">
        <v>910</v>
      </c>
      <c r="D9" s="5" t="n">
        <v>2941</v>
      </c>
      <c r="E9" s="5" t="n">
        <v>3724</v>
      </c>
      <c r="F9" s="5" t="n">
        <v>7929</v>
      </c>
    </row>
    <row r="10" spans="1:6">
      <c r="A10" s="4" t="s">
        <v>36</v>
      </c>
      <c r="C10" s="5" t="n">
        <v>33218</v>
      </c>
      <c r="D10" s="5" t="n">
        <v>26926</v>
      </c>
      <c r="E10" s="5" t="n">
        <v>96608</v>
      </c>
      <c r="F10" s="5" t="n">
        <v>74277</v>
      </c>
    </row>
    <row r="11" spans="1:6">
      <c r="A11" s="4" t="s">
        <v>37</v>
      </c>
      <c r="C11" s="5" t="n">
        <v>7723</v>
      </c>
      <c r="D11" s="5" t="n">
        <v>8241</v>
      </c>
      <c r="E11" s="5" t="n">
        <v>24324</v>
      </c>
      <c r="F11" s="5" t="n">
        <v>22973</v>
      </c>
    </row>
    <row r="12" spans="1:6">
      <c r="A12" s="4" t="s">
        <v>38</v>
      </c>
      <c r="C12" s="5" t="n">
        <v>25263</v>
      </c>
      <c r="D12" s="5" t="n">
        <v>18421</v>
      </c>
      <c r="E12" s="5" t="n">
        <v>71989</v>
      </c>
      <c r="F12" s="5" t="n">
        <v>50444</v>
      </c>
    </row>
    <row r="13" spans="1:6">
      <c r="A13" s="4" t="s">
        <v>39</v>
      </c>
      <c r="C13" s="5" t="n">
        <v>25495</v>
      </c>
      <c r="D13" s="5" t="n">
        <v>18685</v>
      </c>
      <c r="E13" s="5" t="n">
        <v>72284</v>
      </c>
      <c r="F13" s="5" t="n">
        <v>51304</v>
      </c>
    </row>
    <row r="14" spans="1:6">
      <c r="A14" s="4" t="s">
        <v>40</v>
      </c>
      <c r="C14" s="7" t="n">
        <v>232</v>
      </c>
      <c r="D14" s="7" t="n">
        <v>264</v>
      </c>
      <c r="E14" s="7" t="n">
        <v>295</v>
      </c>
      <c r="F14" s="7" t="n">
        <v>860</v>
      </c>
    </row>
    <row r="15" spans="1:6">
      <c r="A15" s="4" t="s">
        <v>41</v>
      </c>
      <c r="B15" s="4" t="s">
        <v>42</v>
      </c>
      <c r="C15" s="8" t="n">
        <v>0.33</v>
      </c>
      <c r="D15" s="8" t="n">
        <v>0.24</v>
      </c>
      <c r="E15" s="8" t="n">
        <v>0.93</v>
      </c>
      <c r="F15" s="8" t="n">
        <v>0.65</v>
      </c>
    </row>
    <row r="16" spans="1:6">
      <c r="A16" s="4" t="s">
        <v>43</v>
      </c>
      <c r="B16" s="4" t="s">
        <v>42</v>
      </c>
      <c r="C16" s="8" t="n">
        <v>0.33</v>
      </c>
      <c r="D16" s="8" t="n">
        <v>0.24</v>
      </c>
      <c r="E16" s="8" t="n">
        <v>0.93</v>
      </c>
      <c r="F16" s="8" t="n">
        <v>0.65</v>
      </c>
    </row>
    <row r="17" spans="1:6">
      <c r="A17" s="4" t="s">
        <v>44</v>
      </c>
      <c r="B17" s="4" t="s">
        <v>42</v>
      </c>
      <c r="C17" s="5" t="n">
        <v>77340</v>
      </c>
      <c r="D17" s="5" t="n">
        <v>77340</v>
      </c>
      <c r="E17" s="5" t="n">
        <v>77340</v>
      </c>
      <c r="F17" s="5" t="n">
        <v>77340</v>
      </c>
    </row>
    <row r="18" spans="1:6">
      <c r="A18" s="4" t="s">
        <v>45</v>
      </c>
      <c r="B18" s="4" t="s">
        <v>42</v>
      </c>
      <c r="C18" s="5" t="n">
        <v>77569</v>
      </c>
      <c r="D18" s="5" t="n">
        <v>77890</v>
      </c>
      <c r="E18" s="5" t="n">
        <v>77742</v>
      </c>
      <c r="F18" s="5" t="n">
        <v>77890</v>
      </c>
    </row>
    <row r="19" spans="1:6">
      <c r="A19" s="4" t="s">
        <v>46</v>
      </c>
    </row>
    <row r="20" spans="1:6">
      <c r="A20" s="4" t="s">
        <v>47</v>
      </c>
      <c r="C20" s="7" t="n">
        <v>283103</v>
      </c>
      <c r="D20" s="7" t="n">
        <v>235848</v>
      </c>
      <c r="E20" s="7" t="n">
        <v>808311</v>
      </c>
      <c r="F20" s="7" t="n">
        <v>679837</v>
      </c>
    </row>
    <row r="21" spans="1:6">
      <c r="A21" s="4" t="s">
        <v>48</v>
      </c>
    </row>
    <row r="22" spans="1:6">
      <c r="A22" s="4" t="s">
        <v>47</v>
      </c>
      <c r="C22" s="7" t="n">
        <v>20471</v>
      </c>
      <c r="D22" s="7" t="n">
        <v>16149</v>
      </c>
      <c r="E22" s="7" t="n">
        <v>62014</v>
      </c>
      <c r="F22" s="7" t="n">
        <v>46163</v>
      </c>
    </row>
    <row r="23" spans="1:6"/>
    <row r="24" spans="1:6">
      <c r="A24" s="4" t="s">
        <v>42</v>
      </c>
      <c r="B24" s="4" t="s">
        <v>49</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27</v>
      </c>
      <c r="E1" s="2" t="s">
        <v>1</v>
      </c>
    </row>
    <row r="2" spans="1:6">
      <c r="C2" s="2" t="s">
        <v>2</v>
      </c>
      <c r="D2" s="2" t="s">
        <v>28</v>
      </c>
      <c r="E2" s="2" t="s">
        <v>2</v>
      </c>
      <c r="F2" s="2" t="s">
        <v>28</v>
      </c>
    </row>
    <row r="3" spans="1:6">
      <c r="A3" s="4" t="s">
        <v>38</v>
      </c>
      <c r="C3" s="7" t="n">
        <v>25495</v>
      </c>
      <c r="D3" s="7" t="n">
        <v>18685</v>
      </c>
      <c r="E3" s="7" t="n">
        <v>72284</v>
      </c>
      <c r="F3" s="7" t="n">
        <v>51304</v>
      </c>
    </row>
    <row r="4" spans="1:6">
      <c r="A4" s="3" t="s">
        <v>51</v>
      </c>
    </row>
    <row r="5" spans="1:6">
      <c r="A5" s="4" t="s">
        <v>52</v>
      </c>
      <c r="B5" s="4" t="s">
        <v>42</v>
      </c>
      <c r="C5" s="5" t="n">
        <v>-515</v>
      </c>
      <c r="D5" s="5" t="n">
        <v>5303</v>
      </c>
      <c r="E5" s="5" t="n">
        <v>-9080</v>
      </c>
      <c r="F5" s="5" t="n">
        <v>6895</v>
      </c>
    </row>
    <row r="6" spans="1:6">
      <c r="A6" s="3" t="s">
        <v>53</v>
      </c>
    </row>
    <row r="7" spans="1:6">
      <c r="A7" s="4" t="s">
        <v>54</v>
      </c>
      <c r="C7" s="5" t="n">
        <v>0</v>
      </c>
      <c r="D7" s="5" t="n">
        <v>0</v>
      </c>
      <c r="E7" s="5" t="n">
        <v>170</v>
      </c>
      <c r="F7" s="5" t="n">
        <v>0</v>
      </c>
    </row>
    <row r="8" spans="1:6">
      <c r="A8" s="4" t="s">
        <v>55</v>
      </c>
      <c r="C8" s="5" t="n">
        <v>86</v>
      </c>
      <c r="D8" s="5" t="n">
        <v>67</v>
      </c>
      <c r="E8" s="5" t="n">
        <v>181</v>
      </c>
      <c r="F8" s="5" t="n">
        <v>199</v>
      </c>
    </row>
    <row r="9" spans="1:6">
      <c r="A9" s="4" t="s">
        <v>56</v>
      </c>
      <c r="C9" s="5" t="n">
        <v>353</v>
      </c>
      <c r="D9" s="5" t="n">
        <v>0</v>
      </c>
      <c r="E9" s="5" t="n">
        <v>353</v>
      </c>
      <c r="F9" s="5" t="n">
        <v>0</v>
      </c>
    </row>
    <row r="10" spans="1:6">
      <c r="A10" s="4" t="s">
        <v>57</v>
      </c>
      <c r="B10" s="4" t="s">
        <v>58</v>
      </c>
      <c r="C10" s="5" t="n">
        <v>439</v>
      </c>
      <c r="D10" s="5" t="n">
        <v>67</v>
      </c>
      <c r="E10" s="5" t="n">
        <v>704</v>
      </c>
      <c r="F10" s="5" t="n">
        <v>199</v>
      </c>
    </row>
    <row r="11" spans="1:6">
      <c r="A11" s="4" t="s">
        <v>59</v>
      </c>
      <c r="C11" s="5" t="n">
        <v>-76</v>
      </c>
      <c r="D11" s="5" t="n">
        <v>5370</v>
      </c>
      <c r="E11" s="5" t="n">
        <v>-8376</v>
      </c>
      <c r="F11" s="5" t="n">
        <v>7094</v>
      </c>
    </row>
    <row r="12" spans="1:6">
      <c r="A12" s="4" t="s">
        <v>60</v>
      </c>
      <c r="C12" s="5" t="n">
        <v>25419</v>
      </c>
      <c r="D12" s="5" t="n">
        <v>24055</v>
      </c>
      <c r="E12" s="5" t="n">
        <v>63908</v>
      </c>
      <c r="F12" s="5" t="n">
        <v>58398</v>
      </c>
    </row>
    <row r="13" spans="1:6">
      <c r="A13" s="4" t="s">
        <v>61</v>
      </c>
      <c r="C13" s="5" t="n">
        <v>232</v>
      </c>
      <c r="D13" s="5" t="n">
        <v>264</v>
      </c>
      <c r="E13" s="5" t="n">
        <v>295</v>
      </c>
      <c r="F13" s="5" t="n">
        <v>860</v>
      </c>
    </row>
    <row r="14" spans="1:6">
      <c r="A14" s="4" t="s">
        <v>62</v>
      </c>
      <c r="C14" s="7" t="n">
        <v>25187</v>
      </c>
      <c r="D14" s="7" t="n">
        <v>23791</v>
      </c>
      <c r="E14" s="7" t="n">
        <v>63613</v>
      </c>
      <c r="F14" s="7" t="n">
        <v>57538</v>
      </c>
    </row>
    <row r="15" spans="1:6"/>
    <row r="16" spans="1:6">
      <c r="A16" s="4" t="s">
        <v>42</v>
      </c>
      <c r="B16" s="4" t="s">
        <v>63</v>
      </c>
    </row>
    <row r="17" spans="1:6">
      <c r="A17" s="4" t="s">
        <v>58</v>
      </c>
      <c r="B17" s="4" t="s">
        <v>64</v>
      </c>
    </row>
  </sheetData>
  <mergeCells count="6">
    <mergeCell ref="A1:B2"/>
    <mergeCell ref="C1:D1"/>
    <mergeCell ref="E1:F1"/>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71</v>
      </c>
    </row>
    <row r="4" spans="1:2">
      <c r="A4" s="4" t="s">
        <v>77</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6"/>
    <col customWidth="1" max="3" min="3" width="20"/>
    <col customWidth="1" max="4" min="4" width="21"/>
  </cols>
  <sheetData>
    <row r="1" spans="1:4">
      <c r="A1" s="1" t="s">
        <v>245</v>
      </c>
      <c r="B1" s="2" t="s">
        <v>246</v>
      </c>
      <c r="C1" s="2" t="s">
        <v>247</v>
      </c>
      <c r="D1" s="2" t="s">
        <v>248</v>
      </c>
    </row>
    <row r="2" spans="1:4">
      <c r="A2" s="3" t="s">
        <v>249</v>
      </c>
    </row>
    <row r="3" spans="1:4">
      <c r="A3" s="4" t="s">
        <v>250</v>
      </c>
      <c r="B3" s="9" t="n">
        <v>0.5</v>
      </c>
    </row>
    <row r="4" spans="1:4">
      <c r="A4" s="4" t="s">
        <v>251</v>
      </c>
      <c r="B4" s="5" t="n">
        <v>2</v>
      </c>
    </row>
    <row r="5" spans="1:4">
      <c r="A5" s="4" t="s">
        <v>252</v>
      </c>
      <c r="B5" s="5" t="n">
        <v>77339828</v>
      </c>
    </row>
    <row r="6" spans="1:4">
      <c r="A6" s="4" t="s">
        <v>253</v>
      </c>
      <c r="B6" s="4" t="s">
        <v>254</v>
      </c>
    </row>
    <row r="7" spans="1:4">
      <c r="A7" s="4" t="s">
        <v>255</v>
      </c>
      <c r="B7" s="7" t="n">
        <v>715000000</v>
      </c>
    </row>
    <row r="8" spans="1:4">
      <c r="A8" s="4" t="s">
        <v>256</v>
      </c>
      <c r="B8" s="5" t="n">
        <v>700000000</v>
      </c>
      <c r="C8" s="7" t="n">
        <v>700000000</v>
      </c>
    </row>
    <row r="9" spans="1:4">
      <c r="A9" s="4" t="s">
        <v>257</v>
      </c>
      <c r="D9" s="7" t="n">
        <v>224500000</v>
      </c>
    </row>
    <row r="10" spans="1:4">
      <c r="A10" s="4" t="s">
        <v>258</v>
      </c>
    </row>
    <row r="11" spans="1:4">
      <c r="A11" s="3" t="s">
        <v>249</v>
      </c>
    </row>
    <row r="12" spans="1:4">
      <c r="A12" s="4" t="s">
        <v>255</v>
      </c>
      <c r="B12" s="7" t="n">
        <v>415000000</v>
      </c>
    </row>
    <row r="13" spans="1:4">
      <c r="A13" s="4" t="s">
        <v>259</v>
      </c>
    </row>
    <row r="14" spans="1:4">
      <c r="A14" s="3" t="s">
        <v>249</v>
      </c>
    </row>
    <row r="15" spans="1:4">
      <c r="A15" s="4" t="s">
        <v>255</v>
      </c>
      <c r="C15" s="7" t="n">
        <v>3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69</v>
      </c>
      <c r="C1" s="2" t="s">
        <v>28</v>
      </c>
      <c r="D1" s="2" t="s">
        <v>28</v>
      </c>
    </row>
    <row r="2" spans="1:4">
      <c r="A2" s="4" t="s">
        <v>261</v>
      </c>
    </row>
    <row r="3" spans="1:4">
      <c r="A3" s="4" t="s">
        <v>262</v>
      </c>
      <c r="C3" s="7" t="n">
        <v>11</v>
      </c>
      <c r="D3" s="10" t="n">
        <v>32.1</v>
      </c>
    </row>
    <row r="4" spans="1:4">
      <c r="A4" s="4" t="s">
        <v>263</v>
      </c>
    </row>
    <row r="5" spans="1:4">
      <c r="A5" s="4" t="s">
        <v>262</v>
      </c>
      <c r="B5" s="10"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64</v>
      </c>
      <c r="B1" s="2" t="s">
        <v>1</v>
      </c>
    </row>
    <row r="2" spans="1:2">
      <c r="B2" s="2" t="s">
        <v>265</v>
      </c>
    </row>
    <row r="3" spans="1:2">
      <c r="A3" s="3" t="s">
        <v>266</v>
      </c>
    </row>
    <row r="4" spans="1:2">
      <c r="A4" s="4" t="s">
        <v>115</v>
      </c>
      <c r="B4" s="7" t="n">
        <v>1300</v>
      </c>
    </row>
    <row r="5" spans="1:2">
      <c r="A5" s="4" t="s">
        <v>267</v>
      </c>
    </row>
    <row r="6" spans="1:2">
      <c r="A6" s="3" t="s">
        <v>266</v>
      </c>
    </row>
    <row r="7" spans="1:2">
      <c r="A7" s="4" t="s">
        <v>115</v>
      </c>
      <c r="B7" s="5" t="n">
        <v>9600</v>
      </c>
    </row>
    <row r="8" spans="1:2">
      <c r="A8" s="4" t="s">
        <v>111</v>
      </c>
    </row>
    <row r="9" spans="1:2">
      <c r="A9" s="3" t="s">
        <v>266</v>
      </c>
    </row>
    <row r="10" spans="1:2">
      <c r="A10" s="4" t="s">
        <v>115</v>
      </c>
      <c r="B10" s="7" t="n">
        <v>1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7</v>
      </c>
      <c r="D1" s="2" t="s">
        <v>1</v>
      </c>
    </row>
    <row r="2" spans="1:5">
      <c r="B2" s="2" t="s">
        <v>2</v>
      </c>
      <c r="C2" s="2" t="s">
        <v>28</v>
      </c>
      <c r="D2" s="2" t="s">
        <v>2</v>
      </c>
      <c r="E2" s="2" t="s">
        <v>28</v>
      </c>
    </row>
    <row r="3" spans="1:5">
      <c r="A3" s="4" t="s">
        <v>66</v>
      </c>
      <c r="B3" s="7" t="n">
        <v>0</v>
      </c>
      <c r="C3" s="7" t="n">
        <v>0</v>
      </c>
      <c r="D3" s="7" t="n">
        <v>0</v>
      </c>
      <c r="E3" s="7" t="n">
        <v>0</v>
      </c>
    </row>
    <row r="4" spans="1:5">
      <c r="A4" s="4" t="s">
        <v>67</v>
      </c>
      <c r="B4" s="7" t="n">
        <v>161</v>
      </c>
      <c r="C4" s="7" t="n">
        <v>356</v>
      </c>
      <c r="D4" s="7" t="n">
        <v>123</v>
      </c>
      <c r="E4" s="7"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8</v>
      </c>
      <c r="B1" s="2" t="s">
        <v>27</v>
      </c>
      <c r="C1" s="2" t="s">
        <v>1</v>
      </c>
    </row>
    <row r="2" spans="1:4">
      <c r="B2" s="2" t="s">
        <v>28</v>
      </c>
      <c r="C2" s="2" t="s">
        <v>2</v>
      </c>
      <c r="D2" s="2" t="s">
        <v>28</v>
      </c>
    </row>
    <row r="3" spans="1:4">
      <c r="A3" s="4" t="s">
        <v>269</v>
      </c>
      <c r="B3" s="7" t="n">
        <v>4700</v>
      </c>
      <c r="C3" s="7" t="n">
        <v>7400</v>
      </c>
      <c r="D3" s="7" t="n">
        <v>16500</v>
      </c>
    </row>
    <row r="4" spans="1:4">
      <c r="A4" s="4" t="s">
        <v>270</v>
      </c>
      <c r="C4" s="7" t="n">
        <v>2720</v>
      </c>
      <c r="D4" s="5" t="n">
        <v>1212</v>
      </c>
    </row>
    <row r="5" spans="1:4">
      <c r="A5" s="4" t="s">
        <v>113</v>
      </c>
    </row>
    <row r="6" spans="1:4">
      <c r="A6" s="4" t="s">
        <v>271</v>
      </c>
      <c r="C6" s="4" t="s">
        <v>272</v>
      </c>
    </row>
    <row r="7" spans="1:4">
      <c r="A7" s="4" t="s">
        <v>273</v>
      </c>
    </row>
    <row r="8" spans="1:4">
      <c r="A8" s="4" t="s">
        <v>274</v>
      </c>
      <c r="B8" s="7" t="n">
        <v>2500</v>
      </c>
      <c r="C8" s="7" t="n">
        <v>2300</v>
      </c>
      <c r="D8" s="7" t="n">
        <v>7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32"/>
    <col customWidth="1" max="3" min="3" width="13"/>
    <col customWidth="1" max="4" min="4" width="14"/>
    <col customWidth="1" max="5" min="5" width="14"/>
    <col customWidth="1" max="6" min="6" width="14"/>
    <col customWidth="1" max="7" min="7" width="14"/>
  </cols>
  <sheetData>
    <row r="1" spans="1:7">
      <c r="A1" s="1" t="s">
        <v>275</v>
      </c>
      <c r="C1" s="2" t="s">
        <v>276</v>
      </c>
      <c r="D1" s="2" t="s">
        <v>2</v>
      </c>
      <c r="E1" s="2" t="s">
        <v>28</v>
      </c>
      <c r="F1" s="2" t="s">
        <v>2</v>
      </c>
      <c r="G1" s="2" t="s">
        <v>28</v>
      </c>
    </row>
    <row r="2" spans="1:7">
      <c r="A2" s="3" t="s">
        <v>162</v>
      </c>
    </row>
    <row r="3" spans="1:7">
      <c r="A3" s="4" t="s">
        <v>277</v>
      </c>
      <c r="C3" s="5" t="n">
        <v>77339828</v>
      </c>
    </row>
    <row r="4" spans="1:7">
      <c r="A4" s="4" t="s">
        <v>40</v>
      </c>
      <c r="D4" s="7" t="n">
        <v>25263</v>
      </c>
      <c r="E4" s="7" t="n">
        <v>18421</v>
      </c>
      <c r="F4" s="7" t="n">
        <v>71989</v>
      </c>
      <c r="G4" s="7" t="n">
        <v>50444</v>
      </c>
    </row>
    <row r="5" spans="1:7">
      <c r="A5" s="4" t="s">
        <v>278</v>
      </c>
      <c r="B5" s="4" t="s">
        <v>42</v>
      </c>
      <c r="D5" s="5" t="n">
        <v>77340000</v>
      </c>
      <c r="E5" s="5" t="n">
        <v>77340000</v>
      </c>
      <c r="F5" s="5" t="n">
        <v>77340000</v>
      </c>
      <c r="G5" s="5" t="n">
        <v>77340000</v>
      </c>
    </row>
    <row r="6" spans="1:7">
      <c r="A6" s="4" t="s">
        <v>279</v>
      </c>
      <c r="D6" s="5" t="n">
        <v>229000</v>
      </c>
      <c r="E6" s="5" t="n">
        <v>550000</v>
      </c>
      <c r="F6" s="5" t="n">
        <v>402000</v>
      </c>
      <c r="G6" s="5" t="n">
        <v>550000</v>
      </c>
    </row>
    <row r="7" spans="1:7">
      <c r="A7" s="4" t="s">
        <v>280</v>
      </c>
      <c r="B7" s="4" t="s">
        <v>42</v>
      </c>
      <c r="D7" s="5" t="n">
        <v>77569000</v>
      </c>
      <c r="E7" s="5" t="n">
        <v>77890000</v>
      </c>
      <c r="F7" s="5" t="n">
        <v>77742000</v>
      </c>
      <c r="G7" s="5" t="n">
        <v>77890000</v>
      </c>
    </row>
    <row r="8" spans="1:7">
      <c r="A8" s="4" t="s">
        <v>281</v>
      </c>
      <c r="B8" s="4" t="s">
        <v>42</v>
      </c>
      <c r="D8" s="8" t="n">
        <v>0.33</v>
      </c>
      <c r="E8" s="8" t="n">
        <v>0.24</v>
      </c>
      <c r="F8" s="8" t="n">
        <v>0.93</v>
      </c>
      <c r="G8" s="8" t="n">
        <v>0.65</v>
      </c>
    </row>
    <row r="9" spans="1:7">
      <c r="A9" s="4" t="s">
        <v>282</v>
      </c>
      <c r="B9" s="4" t="s">
        <v>42</v>
      </c>
      <c r="D9" s="8" t="n">
        <v>0.33</v>
      </c>
      <c r="E9" s="8" t="n">
        <v>0.24</v>
      </c>
      <c r="F9" s="8" t="n">
        <v>0.93</v>
      </c>
      <c r="G9" s="8" t="n">
        <v>0.65</v>
      </c>
    </row>
    <row r="10" spans="1:7"/>
    <row r="11" spans="1:7">
      <c r="A11" s="4" t="s">
        <v>42</v>
      </c>
      <c r="B11" s="4" t="s">
        <v>49</v>
      </c>
    </row>
  </sheetData>
  <mergeCells count="3">
    <mergeCell ref="A1:B1"/>
    <mergeCell ref="A10:F10"/>
    <mergeCell ref="B11:F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69</v>
      </c>
    </row>
    <row r="2" spans="1:3">
      <c r="A2" s="3" t="s">
        <v>165</v>
      </c>
    </row>
    <row r="3" spans="1:3">
      <c r="A3" s="4" t="s">
        <v>284</v>
      </c>
      <c r="B3" s="7" t="n">
        <v>48735</v>
      </c>
      <c r="C3" s="7" t="n">
        <v>45408</v>
      </c>
    </row>
    <row r="4" spans="1:3">
      <c r="A4" s="4" t="s">
        <v>285</v>
      </c>
      <c r="B4" s="5" t="n">
        <v>11130</v>
      </c>
      <c r="C4" s="5" t="n">
        <v>10879</v>
      </c>
    </row>
    <row r="5" spans="1:3">
      <c r="A5" s="4" t="s">
        <v>286</v>
      </c>
      <c r="B5" s="5" t="n">
        <v>184871</v>
      </c>
      <c r="C5" s="5" t="n">
        <v>167416</v>
      </c>
    </row>
    <row r="6" spans="1:3">
      <c r="A6" s="4" t="s">
        <v>287</v>
      </c>
      <c r="B6" s="5" t="n">
        <v>244736</v>
      </c>
      <c r="C6" s="5" t="n">
        <v>223703</v>
      </c>
    </row>
    <row r="7" spans="1:3">
      <c r="A7" s="4" t="s">
        <v>288</v>
      </c>
      <c r="B7" s="5" t="n">
        <v>-25603</v>
      </c>
      <c r="C7" s="5" t="n">
        <v>-22112</v>
      </c>
    </row>
    <row r="8" spans="1:3">
      <c r="A8" s="4" t="s">
        <v>73</v>
      </c>
      <c r="B8" s="7" t="n">
        <v>219133</v>
      </c>
      <c r="C8" s="7" t="n">
        <v>201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9</v>
      </c>
      <c r="B1" s="2" t="s">
        <v>1</v>
      </c>
    </row>
    <row r="2" spans="1:3">
      <c r="B2" s="2" t="s">
        <v>2</v>
      </c>
      <c r="C2" s="2" t="s">
        <v>69</v>
      </c>
    </row>
    <row r="3" spans="1:3">
      <c r="A3" s="3" t="s">
        <v>290</v>
      </c>
    </row>
    <row r="4" spans="1:3">
      <c r="A4" s="4" t="s">
        <v>291</v>
      </c>
      <c r="B4" s="7" t="n">
        <v>42500</v>
      </c>
    </row>
    <row r="5" spans="1:3">
      <c r="A5" s="4" t="s">
        <v>292</v>
      </c>
      <c r="B5" s="5" t="n">
        <v>618797</v>
      </c>
      <c r="C5" s="7" t="n">
        <v>559051</v>
      </c>
    </row>
    <row r="6" spans="1:3">
      <c r="A6" s="4" t="s">
        <v>293</v>
      </c>
      <c r="B6" s="5" t="n">
        <v>-382730</v>
      </c>
      <c r="C6" s="5" t="n">
        <v>-347219</v>
      </c>
    </row>
    <row r="7" spans="1:3">
      <c r="A7" s="4" t="s">
        <v>76</v>
      </c>
      <c r="B7" s="5" t="n">
        <v>236067</v>
      </c>
      <c r="C7" s="5" t="n">
        <v>211832</v>
      </c>
    </row>
    <row r="8" spans="1:3">
      <c r="A8" s="4" t="s">
        <v>294</v>
      </c>
    </row>
    <row r="9" spans="1:3">
      <c r="A9" s="3" t="s">
        <v>290</v>
      </c>
    </row>
    <row r="10" spans="1:3">
      <c r="A10" s="4" t="s">
        <v>292</v>
      </c>
      <c r="B10" s="5" t="n">
        <v>13623</v>
      </c>
      <c r="C10" s="5" t="n">
        <v>13557</v>
      </c>
    </row>
    <row r="11" spans="1:3">
      <c r="A11" s="4" t="s">
        <v>295</v>
      </c>
    </row>
    <row r="12" spans="1:3">
      <c r="A12" s="3" t="s">
        <v>290</v>
      </c>
    </row>
    <row r="13" spans="1:3">
      <c r="A13" s="4" t="s">
        <v>292</v>
      </c>
      <c r="B13" s="5" t="n">
        <v>104026</v>
      </c>
      <c r="C13" s="5" t="n">
        <v>99233</v>
      </c>
    </row>
    <row r="14" spans="1:3">
      <c r="A14" s="4" t="s">
        <v>296</v>
      </c>
    </row>
    <row r="15" spans="1:3">
      <c r="A15" s="3" t="s">
        <v>290</v>
      </c>
    </row>
    <row r="16" spans="1:3">
      <c r="A16" s="4" t="s">
        <v>292</v>
      </c>
      <c r="B16" s="7" t="n">
        <v>501148</v>
      </c>
      <c r="C16" s="7" t="n">
        <v>446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97</v>
      </c>
      <c r="C1" s="2" t="s">
        <v>1</v>
      </c>
    </row>
    <row r="2" spans="1:4">
      <c r="C2" s="2" t="s">
        <v>2</v>
      </c>
      <c r="D2" s="2" t="s">
        <v>69</v>
      </c>
    </row>
    <row r="3" spans="1:4">
      <c r="A3" s="3" t="s">
        <v>298</v>
      </c>
    </row>
    <row r="4" spans="1:4">
      <c r="A4" s="4" t="s">
        <v>299</v>
      </c>
      <c r="C4" s="7" t="n">
        <v>906766</v>
      </c>
      <c r="D4" s="7" t="n">
        <v>910088</v>
      </c>
    </row>
    <row r="5" spans="1:4">
      <c r="A5" s="4" t="s">
        <v>300</v>
      </c>
      <c r="B5" s="4" t="s">
        <v>42</v>
      </c>
      <c r="C5" s="5" t="n">
        <v>-53</v>
      </c>
    </row>
    <row r="6" spans="1:4">
      <c r="A6" s="4" t="s">
        <v>301</v>
      </c>
      <c r="C6" s="5" t="n">
        <v>-3269</v>
      </c>
    </row>
    <row r="7" spans="1:4">
      <c r="A7" s="4" t="s">
        <v>299</v>
      </c>
      <c r="C7" s="5" t="n">
        <v>906766</v>
      </c>
    </row>
    <row r="8" spans="1:4">
      <c r="A8" s="4" t="s">
        <v>302</v>
      </c>
    </row>
    <row r="9" spans="1:4">
      <c r="A9" s="3" t="s">
        <v>298</v>
      </c>
    </row>
    <row r="10" spans="1:4">
      <c r="A10" s="4" t="s">
        <v>299</v>
      </c>
      <c r="C10" s="5" t="n">
        <v>805630</v>
      </c>
      <c r="D10" s="5" t="n">
        <v>808952</v>
      </c>
    </row>
    <row r="11" spans="1:4">
      <c r="A11" s="4" t="s">
        <v>300</v>
      </c>
      <c r="B11" s="4" t="s">
        <v>42</v>
      </c>
      <c r="C11" s="5" t="n">
        <v>-53</v>
      </c>
    </row>
    <row r="12" spans="1:4">
      <c r="A12" s="4" t="s">
        <v>301</v>
      </c>
      <c r="C12" s="5" t="n">
        <v>-3269</v>
      </c>
    </row>
    <row r="13" spans="1:4">
      <c r="A13" s="4" t="s">
        <v>299</v>
      </c>
      <c r="C13" s="5" t="n">
        <v>805630</v>
      </c>
    </row>
    <row r="14" spans="1:4">
      <c r="A14" s="4" t="s">
        <v>303</v>
      </c>
    </row>
    <row r="15" spans="1:4">
      <c r="A15" s="3" t="s">
        <v>298</v>
      </c>
    </row>
    <row r="16" spans="1:4">
      <c r="A16" s="4" t="s">
        <v>299</v>
      </c>
      <c r="C16" s="5" t="n">
        <v>101136</v>
      </c>
      <c r="D16" s="7" t="n">
        <v>101136</v>
      </c>
    </row>
    <row r="17" spans="1:4">
      <c r="A17" s="4" t="s">
        <v>300</v>
      </c>
      <c r="B17" s="4" t="s">
        <v>42</v>
      </c>
      <c r="C17" s="5" t="n">
        <v>0</v>
      </c>
    </row>
    <row r="18" spans="1:4">
      <c r="A18" s="4" t="s">
        <v>301</v>
      </c>
      <c r="C18" s="5" t="n">
        <v>0</v>
      </c>
    </row>
    <row r="19" spans="1:4">
      <c r="A19" s="4" t="s">
        <v>299</v>
      </c>
      <c r="C19" s="7" t="n">
        <v>101136</v>
      </c>
    </row>
    <row r="20" spans="1:4"/>
    <row r="21" spans="1:4">
      <c r="A21" s="4" t="s">
        <v>42</v>
      </c>
      <c r="B21" s="4" t="s">
        <v>304</v>
      </c>
    </row>
  </sheetData>
  <mergeCells count="3">
    <mergeCell ref="A1:B2"/>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9</v>
      </c>
    </row>
    <row r="2" spans="1:3">
      <c r="A2" s="3" t="s">
        <v>306</v>
      </c>
    </row>
    <row r="3" spans="1:3">
      <c r="A3" s="4" t="s">
        <v>307</v>
      </c>
      <c r="B3" s="7" t="n">
        <v>662746</v>
      </c>
      <c r="C3" s="7" t="n">
        <v>665555</v>
      </c>
    </row>
    <row r="4" spans="1:3">
      <c r="A4" s="4" t="s">
        <v>308</v>
      </c>
      <c r="B4" s="5" t="n">
        <v>368949</v>
      </c>
      <c r="C4" s="5" t="n">
        <v>330645</v>
      </c>
    </row>
    <row r="5" spans="1:3">
      <c r="A5" s="4" t="s">
        <v>309</v>
      </c>
      <c r="B5" s="5" t="n">
        <v>293797</v>
      </c>
      <c r="C5" s="5" t="n">
        <v>334910</v>
      </c>
    </row>
    <row r="6" spans="1:3">
      <c r="A6" s="4" t="s">
        <v>310</v>
      </c>
      <c r="B6" s="5" t="n">
        <v>666346</v>
      </c>
      <c r="C6" s="5" t="n">
        <v>669155</v>
      </c>
    </row>
    <row r="7" spans="1:3">
      <c r="A7" s="4" t="s">
        <v>78</v>
      </c>
      <c r="B7" s="5" t="n">
        <v>297397</v>
      </c>
      <c r="C7" s="5" t="n">
        <v>338510</v>
      </c>
    </row>
    <row r="8" spans="1:3">
      <c r="A8" s="4" t="s">
        <v>311</v>
      </c>
    </row>
    <row r="9" spans="1:3">
      <c r="A9" s="3" t="s">
        <v>306</v>
      </c>
    </row>
    <row r="10" spans="1:3">
      <c r="A10" s="4" t="s">
        <v>308</v>
      </c>
      <c r="B10" s="5" t="n">
        <v>0</v>
      </c>
      <c r="C10" s="5" t="n">
        <v>0</v>
      </c>
    </row>
    <row r="11" spans="1:3">
      <c r="A11" s="4" t="s">
        <v>312</v>
      </c>
      <c r="B11" s="5" t="n">
        <v>3600</v>
      </c>
      <c r="C11" s="5" t="n">
        <v>3600</v>
      </c>
    </row>
    <row r="12" spans="1:3">
      <c r="A12" s="4" t="s">
        <v>313</v>
      </c>
    </row>
    <row r="13" spans="1:3">
      <c r="A13" s="3" t="s">
        <v>306</v>
      </c>
    </row>
    <row r="14" spans="1:3">
      <c r="A14" s="4" t="s">
        <v>307</v>
      </c>
      <c r="B14" s="5" t="n">
        <v>569832</v>
      </c>
      <c r="C14" s="5" t="n">
        <v>572415</v>
      </c>
    </row>
    <row r="15" spans="1:3">
      <c r="A15" s="4" t="s">
        <v>308</v>
      </c>
      <c r="B15" s="5" t="n">
        <v>309355</v>
      </c>
      <c r="C15" s="5" t="n">
        <v>276655</v>
      </c>
    </row>
    <row r="16" spans="1:3">
      <c r="A16" s="4" t="s">
        <v>309</v>
      </c>
      <c r="B16" s="5" t="n">
        <v>260477</v>
      </c>
      <c r="C16" s="5" t="n">
        <v>295760</v>
      </c>
    </row>
    <row r="17" spans="1:3">
      <c r="A17" s="4" t="s">
        <v>311</v>
      </c>
    </row>
    <row r="18" spans="1:3">
      <c r="A18" s="3" t="s">
        <v>306</v>
      </c>
    </row>
    <row r="19" spans="1:3">
      <c r="A19" s="4" t="s">
        <v>307</v>
      </c>
      <c r="B19" s="5" t="n">
        <v>36307</v>
      </c>
      <c r="C19" s="5" t="n">
        <v>36312</v>
      </c>
    </row>
    <row r="20" spans="1:3">
      <c r="A20" s="4" t="s">
        <v>308</v>
      </c>
      <c r="B20" s="5" t="n">
        <v>20648</v>
      </c>
      <c r="C20" s="5" t="n">
        <v>17821</v>
      </c>
    </row>
    <row r="21" spans="1:3">
      <c r="A21" s="4" t="s">
        <v>309</v>
      </c>
      <c r="B21" s="5" t="n">
        <v>15659</v>
      </c>
      <c r="C21" s="5" t="n">
        <v>18491</v>
      </c>
    </row>
    <row r="22" spans="1:3">
      <c r="A22" s="4" t="s">
        <v>314</v>
      </c>
    </row>
    <row r="23" spans="1:3">
      <c r="A23" s="3" t="s">
        <v>306</v>
      </c>
    </row>
    <row r="24" spans="1:3">
      <c r="A24" s="4" t="s">
        <v>307</v>
      </c>
      <c r="B24" s="5" t="n">
        <v>38514</v>
      </c>
      <c r="C24" s="5" t="n">
        <v>38679</v>
      </c>
    </row>
    <row r="25" spans="1:3">
      <c r="A25" s="4" t="s">
        <v>308</v>
      </c>
      <c r="B25" s="5" t="n">
        <v>22959</v>
      </c>
      <c r="C25" s="5" t="n">
        <v>20449</v>
      </c>
    </row>
    <row r="26" spans="1:3">
      <c r="A26" s="4" t="s">
        <v>309</v>
      </c>
      <c r="B26" s="5" t="n">
        <v>15555</v>
      </c>
      <c r="C26" s="5" t="n">
        <v>18230</v>
      </c>
    </row>
    <row r="27" spans="1:3">
      <c r="A27" s="4" t="s">
        <v>315</v>
      </c>
    </row>
    <row r="28" spans="1:3">
      <c r="A28" s="3" t="s">
        <v>306</v>
      </c>
    </row>
    <row r="29" spans="1:3">
      <c r="A29" s="4" t="s">
        <v>307</v>
      </c>
      <c r="B29" s="5" t="n">
        <v>9700</v>
      </c>
      <c r="C29" s="5" t="n">
        <v>9700</v>
      </c>
    </row>
    <row r="30" spans="1:3">
      <c r="A30" s="4" t="s">
        <v>308</v>
      </c>
      <c r="B30" s="5" t="n">
        <v>9700</v>
      </c>
      <c r="C30" s="5" t="n">
        <v>9700</v>
      </c>
    </row>
    <row r="31" spans="1:3">
      <c r="A31" s="4" t="s">
        <v>309</v>
      </c>
      <c r="B31" s="5" t="n">
        <v>0</v>
      </c>
      <c r="C31" s="5" t="n">
        <v>0</v>
      </c>
    </row>
    <row r="32" spans="1:3">
      <c r="A32" s="4" t="s">
        <v>316</v>
      </c>
    </row>
    <row r="33" spans="1:3">
      <c r="A33" s="3" t="s">
        <v>306</v>
      </c>
    </row>
    <row r="34" spans="1:3">
      <c r="A34" s="4" t="s">
        <v>307</v>
      </c>
      <c r="B34" s="5" t="n">
        <v>3047</v>
      </c>
      <c r="C34" s="5" t="n">
        <v>3067</v>
      </c>
    </row>
    <row r="35" spans="1:3">
      <c r="A35" s="4" t="s">
        <v>308</v>
      </c>
      <c r="B35" s="5" t="n">
        <v>2163</v>
      </c>
      <c r="C35" s="5" t="n">
        <v>2109</v>
      </c>
    </row>
    <row r="36" spans="1:3">
      <c r="A36" s="4" t="s">
        <v>309</v>
      </c>
      <c r="B36" s="5" t="n">
        <v>884</v>
      </c>
      <c r="C36" s="5" t="n">
        <v>958</v>
      </c>
    </row>
    <row r="37" spans="1:3">
      <c r="A37" s="4" t="s">
        <v>317</v>
      </c>
    </row>
    <row r="38" spans="1:3">
      <c r="A38" s="3" t="s">
        <v>306</v>
      </c>
    </row>
    <row r="39" spans="1:3">
      <c r="A39" s="4" t="s">
        <v>307</v>
      </c>
      <c r="B39" s="5" t="n">
        <v>5346</v>
      </c>
      <c r="C39" s="5" t="n">
        <v>5382</v>
      </c>
    </row>
    <row r="40" spans="1:3">
      <c r="A40" s="4" t="s">
        <v>308</v>
      </c>
      <c r="B40" s="5" t="n">
        <v>4124</v>
      </c>
      <c r="C40" s="5" t="n">
        <v>3911</v>
      </c>
    </row>
    <row r="41" spans="1:3">
      <c r="A41" s="4" t="s">
        <v>309</v>
      </c>
      <c r="B41" s="7" t="n">
        <v>1222</v>
      </c>
      <c r="C41" s="7" t="n">
        <v>14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69</v>
      </c>
    </row>
    <row r="2" spans="1:3">
      <c r="A2" s="3" t="s">
        <v>249</v>
      </c>
    </row>
    <row r="3" spans="1:3">
      <c r="A3" s="4" t="s">
        <v>319</v>
      </c>
      <c r="B3" s="7" t="n">
        <v>4337</v>
      </c>
      <c r="C3" s="7" t="n">
        <v>3742</v>
      </c>
    </row>
    <row r="4" spans="1:3">
      <c r="A4" s="4" t="s">
        <v>107</v>
      </c>
      <c r="B4" s="5" t="n">
        <v>699337</v>
      </c>
      <c r="C4" s="5" t="n">
        <v>3742</v>
      </c>
    </row>
    <row r="5" spans="1:3">
      <c r="A5" s="4" t="s">
        <v>320</v>
      </c>
      <c r="B5" s="5" t="n">
        <v>-11794</v>
      </c>
      <c r="C5" s="5" t="n">
        <v>0</v>
      </c>
    </row>
    <row r="6" spans="1:3">
      <c r="A6" s="4" t="s">
        <v>321</v>
      </c>
      <c r="B6" s="5" t="n">
        <v>687543</v>
      </c>
      <c r="C6" s="5" t="n">
        <v>3742</v>
      </c>
    </row>
    <row r="7" spans="1:3">
      <c r="A7" s="4" t="s">
        <v>322</v>
      </c>
      <c r="B7" s="5" t="n">
        <v>687543</v>
      </c>
      <c r="C7" s="5" t="n">
        <v>3742</v>
      </c>
    </row>
    <row r="8" spans="1:3">
      <c r="A8" s="4" t="s">
        <v>323</v>
      </c>
    </row>
    <row r="9" spans="1:3">
      <c r="A9" s="3" t="s">
        <v>249</v>
      </c>
    </row>
    <row r="10" spans="1:3">
      <c r="A10" s="4" t="s">
        <v>324</v>
      </c>
      <c r="B10" s="5" t="n">
        <v>0</v>
      </c>
      <c r="C10" s="5" t="n">
        <v>0</v>
      </c>
    </row>
    <row r="11" spans="1:3">
      <c r="A11" s="4" t="s">
        <v>258</v>
      </c>
    </row>
    <row r="12" spans="1:3">
      <c r="A12" s="3" t="s">
        <v>249</v>
      </c>
    </row>
    <row r="13" spans="1:3">
      <c r="A13" s="4" t="s">
        <v>324</v>
      </c>
      <c r="B13" s="5" t="n">
        <v>395000</v>
      </c>
      <c r="C13" s="5" t="n">
        <v>0</v>
      </c>
    </row>
    <row r="14" spans="1:3">
      <c r="A14" s="4" t="s">
        <v>325</v>
      </c>
    </row>
    <row r="15" spans="1:3">
      <c r="A15" s="3" t="s">
        <v>249</v>
      </c>
    </row>
    <row r="16" spans="1:3">
      <c r="A16" s="4" t="s">
        <v>324</v>
      </c>
      <c r="B16" s="7" t="n">
        <v>300000</v>
      </c>
      <c r="C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326</v>
      </c>
      <c r="B1" s="2" t="s">
        <v>327</v>
      </c>
      <c r="C1" s="2" t="s">
        <v>247</v>
      </c>
      <c r="D1" s="2" t="s">
        <v>265</v>
      </c>
      <c r="E1" s="2" t="s">
        <v>328</v>
      </c>
    </row>
    <row r="2" spans="1:5">
      <c r="A2" s="3" t="s">
        <v>249</v>
      </c>
    </row>
    <row r="3" spans="1:5">
      <c r="A3" s="4" t="s">
        <v>255</v>
      </c>
      <c r="B3" s="7" t="n">
        <v>715000000</v>
      </c>
    </row>
    <row r="4" spans="1:5">
      <c r="A4" s="4" t="s">
        <v>141</v>
      </c>
      <c r="D4" s="7" t="n">
        <v>713963000</v>
      </c>
      <c r="E4" s="7" t="n">
        <v>0</v>
      </c>
    </row>
    <row r="5" spans="1:5">
      <c r="A5" s="4" t="s">
        <v>329</v>
      </c>
      <c r="B5" s="5" t="n">
        <v>-700000000</v>
      </c>
      <c r="C5" s="7" t="n">
        <v>-700000000</v>
      </c>
    </row>
    <row r="6" spans="1:5">
      <c r="A6" s="4" t="s">
        <v>330</v>
      </c>
      <c r="C6" s="4" t="s">
        <v>331</v>
      </c>
    </row>
    <row r="7" spans="1:5">
      <c r="A7" s="4" t="s">
        <v>325</v>
      </c>
    </row>
    <row r="8" spans="1:5">
      <c r="A8" s="3" t="s">
        <v>249</v>
      </c>
    </row>
    <row r="9" spans="1:5">
      <c r="A9" s="4" t="s">
        <v>255</v>
      </c>
      <c r="C9" s="7" t="n">
        <v>300000000</v>
      </c>
    </row>
    <row r="10" spans="1:5">
      <c r="A10" s="4" t="s">
        <v>332</v>
      </c>
      <c r="C10" s="4" t="s">
        <v>333</v>
      </c>
    </row>
    <row r="11" spans="1:5">
      <c r="A11" s="4" t="s">
        <v>141</v>
      </c>
      <c r="C11" s="7" t="n">
        <v>293800000</v>
      </c>
    </row>
    <row r="12" spans="1:5">
      <c r="A12" s="4" t="s">
        <v>334</v>
      </c>
      <c r="C12" s="4" t="s">
        <v>335</v>
      </c>
    </row>
    <row r="13" spans="1:5">
      <c r="A13" s="4" t="s">
        <v>258</v>
      </c>
    </row>
    <row r="14" spans="1:5">
      <c r="A14" s="3" t="s">
        <v>249</v>
      </c>
    </row>
    <row r="15" spans="1:5">
      <c r="A15" s="4" t="s">
        <v>255</v>
      </c>
      <c r="B15" s="7" t="n">
        <v>415000000</v>
      </c>
    </row>
    <row r="16" spans="1:5">
      <c r="A16" s="4" t="s">
        <v>336</v>
      </c>
    </row>
    <row r="17" spans="1:5">
      <c r="A17" s="3" t="s">
        <v>249</v>
      </c>
    </row>
    <row r="18" spans="1:5">
      <c r="A18" s="4" t="s">
        <v>337</v>
      </c>
      <c r="B18" s="11" t="n">
        <v>2.75</v>
      </c>
    </row>
    <row r="19" spans="1:5">
      <c r="A19" s="4" t="s">
        <v>338</v>
      </c>
    </row>
    <row r="20" spans="1:5">
      <c r="A20" s="3" t="s">
        <v>249</v>
      </c>
    </row>
    <row r="21" spans="1:5">
      <c r="A21" s="4" t="s">
        <v>255</v>
      </c>
      <c r="B21" s="7" t="n">
        <v>415000000</v>
      </c>
    </row>
    <row r="22" spans="1:5">
      <c r="A22" s="4" t="s">
        <v>339</v>
      </c>
      <c r="B22" s="4" t="s">
        <v>340</v>
      </c>
    </row>
    <row r="23" spans="1:5">
      <c r="A23" s="4" t="s">
        <v>341</v>
      </c>
      <c r="B23" s="7" t="n">
        <v>408700000</v>
      </c>
    </row>
    <row r="24" spans="1:5">
      <c r="A24" s="4" t="s">
        <v>342</v>
      </c>
      <c r="B24" s="4" t="s">
        <v>343</v>
      </c>
    </row>
    <row r="25" spans="1:5">
      <c r="A25" s="4" t="s">
        <v>344</v>
      </c>
      <c r="B25" s="4" t="s">
        <v>335</v>
      </c>
    </row>
    <row r="26" spans="1:5">
      <c r="A26" s="4" t="s">
        <v>345</v>
      </c>
      <c r="B26" s="4" t="s">
        <v>346</v>
      </c>
    </row>
    <row r="27" spans="1:5">
      <c r="A27" s="4" t="s">
        <v>347</v>
      </c>
      <c r="B27" s="4" t="s">
        <v>348</v>
      </c>
    </row>
    <row r="28" spans="1:5">
      <c r="A28" s="4" t="s">
        <v>349</v>
      </c>
      <c r="B28" s="4" t="s">
        <v>348</v>
      </c>
    </row>
    <row r="29" spans="1:5">
      <c r="A29" s="4" t="s">
        <v>350</v>
      </c>
      <c r="B29" s="4" t="s">
        <v>351</v>
      </c>
    </row>
    <row r="30" spans="1:5">
      <c r="A30" s="4" t="s">
        <v>352</v>
      </c>
      <c r="B30" s="4" t="s">
        <v>353</v>
      </c>
    </row>
    <row r="31" spans="1:5">
      <c r="A31" s="4" t="s">
        <v>354</v>
      </c>
    </row>
    <row r="32" spans="1:5">
      <c r="A32" s="3" t="s">
        <v>249</v>
      </c>
    </row>
    <row r="33" spans="1:5">
      <c r="A33" s="4" t="s">
        <v>339</v>
      </c>
      <c r="B33" s="4" t="s">
        <v>355</v>
      </c>
    </row>
    <row r="34" spans="1:5">
      <c r="A34" s="4" t="s">
        <v>356</v>
      </c>
      <c r="B34" s="7" t="n">
        <v>250000000</v>
      </c>
    </row>
    <row r="35" spans="1:5">
      <c r="A35" s="4" t="s">
        <v>357</v>
      </c>
    </row>
    <row r="36" spans="1:5">
      <c r="A36" s="3" t="s">
        <v>249</v>
      </c>
    </row>
    <row r="37" spans="1:5">
      <c r="A37" s="4" t="s">
        <v>358</v>
      </c>
      <c r="B37" s="5" t="n">
        <v>4</v>
      </c>
    </row>
    <row r="38" spans="1:5">
      <c r="A38" s="4" t="s">
        <v>359</v>
      </c>
    </row>
    <row r="39" spans="1:5">
      <c r="A39" s="3" t="s">
        <v>249</v>
      </c>
    </row>
    <row r="40" spans="1:5">
      <c r="A40" s="4" t="s">
        <v>358</v>
      </c>
      <c r="B40" s="11" t="n">
        <v>3.75</v>
      </c>
    </row>
    <row r="41" spans="1:5">
      <c r="A41" s="4" t="s">
        <v>360</v>
      </c>
    </row>
    <row r="42" spans="1:5">
      <c r="A42" s="3" t="s">
        <v>249</v>
      </c>
    </row>
    <row r="43" spans="1:5">
      <c r="A43" s="4" t="s">
        <v>358</v>
      </c>
      <c r="B43" s="11" t="n">
        <v>3.5</v>
      </c>
    </row>
    <row r="44" spans="1:5">
      <c r="A44" s="4" t="s">
        <v>361</v>
      </c>
    </row>
    <row r="45" spans="1:5">
      <c r="A45" s="3" t="s">
        <v>249</v>
      </c>
    </row>
    <row r="46" spans="1:5">
      <c r="A46" s="4" t="s">
        <v>356</v>
      </c>
      <c r="B46" s="7"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27</v>
      </c>
      <c r="D1" s="2" t="s">
        <v>1</v>
      </c>
    </row>
    <row r="2" spans="1:6">
      <c r="B2" s="2" t="s">
        <v>2</v>
      </c>
      <c r="C2" s="2" t="s">
        <v>28</v>
      </c>
      <c r="D2" s="2" t="s">
        <v>2</v>
      </c>
      <c r="E2" s="2" t="s">
        <v>28</v>
      </c>
      <c r="F2" s="2" t="s">
        <v>363</v>
      </c>
    </row>
    <row r="3" spans="1:6">
      <c r="A3" s="3" t="s">
        <v>364</v>
      </c>
    </row>
    <row r="4" spans="1:6">
      <c r="A4" s="4" t="s">
        <v>365</v>
      </c>
      <c r="D4" s="7" t="n">
        <v>1635285</v>
      </c>
    </row>
    <row r="5" spans="1:6">
      <c r="A5" s="4" t="s">
        <v>366</v>
      </c>
      <c r="D5" s="5" t="n">
        <v>-738970</v>
      </c>
    </row>
    <row r="6" spans="1:6">
      <c r="A6" s="4" t="s">
        <v>59</v>
      </c>
      <c r="B6" s="7" t="n">
        <v>-76</v>
      </c>
      <c r="C6" s="7" t="n">
        <v>5370</v>
      </c>
      <c r="D6" s="5" t="n">
        <v>-8376</v>
      </c>
      <c r="E6" s="7" t="n">
        <v>7094</v>
      </c>
    </row>
    <row r="7" spans="1:6">
      <c r="A7" s="4" t="s">
        <v>367</v>
      </c>
      <c r="B7" s="5" t="n">
        <v>962547</v>
      </c>
      <c r="D7" s="5" t="n">
        <v>962547</v>
      </c>
    </row>
    <row r="8" spans="1:6">
      <c r="A8" s="4" t="s">
        <v>368</v>
      </c>
    </row>
    <row r="9" spans="1:6">
      <c r="A9" s="3" t="s">
        <v>364</v>
      </c>
    </row>
    <row r="10" spans="1:6">
      <c r="A10" s="4" t="s">
        <v>365</v>
      </c>
      <c r="D10" s="5" t="n">
        <v>-26415</v>
      </c>
    </row>
    <row r="11" spans="1:6">
      <c r="A11" s="4" t="s">
        <v>369</v>
      </c>
      <c r="F11" s="7" t="n">
        <v>-1315</v>
      </c>
    </row>
    <row r="12" spans="1:6">
      <c r="A12" s="4" t="s">
        <v>366</v>
      </c>
      <c r="D12" s="5" t="n">
        <v>-2421</v>
      </c>
    </row>
    <row r="13" spans="1:6">
      <c r="A13" s="4" t="s">
        <v>370</v>
      </c>
      <c r="D13" s="5" t="n">
        <v>-8910</v>
      </c>
    </row>
    <row r="14" spans="1:6">
      <c r="A14" s="4" t="s">
        <v>371</v>
      </c>
      <c r="D14" s="5" t="n">
        <v>534</v>
      </c>
    </row>
    <row r="15" spans="1:6">
      <c r="A15" s="4" t="s">
        <v>59</v>
      </c>
      <c r="D15" s="5" t="n">
        <v>-8376</v>
      </c>
    </row>
    <row r="16" spans="1:6">
      <c r="A16" s="4" t="s">
        <v>367</v>
      </c>
      <c r="B16" s="5" t="n">
        <v>-38527</v>
      </c>
      <c r="D16" s="5" t="n">
        <v>-38527</v>
      </c>
    </row>
    <row r="17" spans="1:6">
      <c r="A17" s="4" t="s">
        <v>372</v>
      </c>
    </row>
    <row r="18" spans="1:6">
      <c r="A18" s="3" t="s">
        <v>364</v>
      </c>
    </row>
    <row r="19" spans="1:6">
      <c r="A19" s="4" t="s">
        <v>365</v>
      </c>
      <c r="D19" s="5" t="n">
        <v>-21935</v>
      </c>
    </row>
    <row r="20" spans="1:6">
      <c r="A20" s="4" t="s">
        <v>369</v>
      </c>
      <c r="F20" s="5" t="n">
        <v>0</v>
      </c>
    </row>
    <row r="21" spans="1:6">
      <c r="A21" s="4" t="s">
        <v>366</v>
      </c>
      <c r="D21" s="5" t="n">
        <v>0</v>
      </c>
    </row>
    <row r="22" spans="1:6">
      <c r="A22" s="4" t="s">
        <v>370</v>
      </c>
      <c r="D22" s="5" t="n">
        <v>-9080</v>
      </c>
    </row>
    <row r="23" spans="1:6">
      <c r="A23" s="4" t="s">
        <v>371</v>
      </c>
      <c r="D23" s="5" t="n">
        <v>0</v>
      </c>
    </row>
    <row r="24" spans="1:6">
      <c r="A24" s="4" t="s">
        <v>59</v>
      </c>
      <c r="D24" s="5" t="n">
        <v>-9080</v>
      </c>
    </row>
    <row r="25" spans="1:6">
      <c r="A25" s="4" t="s">
        <v>367</v>
      </c>
      <c r="B25" s="5" t="n">
        <v>-31015</v>
      </c>
      <c r="D25" s="5" t="n">
        <v>-31015</v>
      </c>
    </row>
    <row r="26" spans="1:6">
      <c r="A26" s="4" t="s">
        <v>373</v>
      </c>
    </row>
    <row r="27" spans="1:6">
      <c r="A27" s="3" t="s">
        <v>364</v>
      </c>
    </row>
    <row r="28" spans="1:6">
      <c r="A28" s="4" t="s">
        <v>365</v>
      </c>
      <c r="D28" s="5" t="n">
        <v>-4480</v>
      </c>
    </row>
    <row r="29" spans="1:6">
      <c r="A29" s="4" t="s">
        <v>369</v>
      </c>
      <c r="F29" s="7" t="n">
        <v>-1315</v>
      </c>
    </row>
    <row r="30" spans="1:6">
      <c r="A30" s="4" t="s">
        <v>366</v>
      </c>
      <c r="D30" s="5" t="n">
        <v>-2421</v>
      </c>
    </row>
    <row r="31" spans="1:6">
      <c r="A31" s="4" t="s">
        <v>370</v>
      </c>
      <c r="D31" s="5" t="n">
        <v>170</v>
      </c>
    </row>
    <row r="32" spans="1:6">
      <c r="A32" s="4" t="s">
        <v>371</v>
      </c>
      <c r="D32" s="5" t="n">
        <v>534</v>
      </c>
    </row>
    <row r="33" spans="1:6">
      <c r="A33" s="4" t="s">
        <v>59</v>
      </c>
      <c r="D33" s="5" t="n">
        <v>704</v>
      </c>
    </row>
    <row r="34" spans="1:6">
      <c r="A34" s="4" t="s">
        <v>367</v>
      </c>
      <c r="B34" s="7" t="n">
        <v>-7512</v>
      </c>
      <c r="D34" s="7" t="n">
        <v>-75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7</v>
      </c>
      <c r="D1" s="2" t="s">
        <v>1</v>
      </c>
    </row>
    <row r="2" spans="1:5">
      <c r="B2" s="2" t="s">
        <v>2</v>
      </c>
      <c r="C2" s="2" t="s">
        <v>28</v>
      </c>
      <c r="D2" s="2" t="s">
        <v>2</v>
      </c>
      <c r="E2" s="2" t="s">
        <v>28</v>
      </c>
    </row>
    <row r="3" spans="1:5">
      <c r="A3" s="3" t="s">
        <v>375</v>
      </c>
    </row>
    <row r="4" spans="1:5">
      <c r="A4" s="4" t="s">
        <v>376</v>
      </c>
      <c r="B4" s="7" t="n">
        <v>202734</v>
      </c>
      <c r="C4" s="7" t="n">
        <v>173880</v>
      </c>
      <c r="D4" s="7" t="n">
        <v>594605</v>
      </c>
      <c r="E4" s="7" t="n">
        <v>500329</v>
      </c>
    </row>
    <row r="5" spans="1:5">
      <c r="A5" s="4" t="s">
        <v>377</v>
      </c>
      <c r="B5" s="5" t="n">
        <v>69022</v>
      </c>
      <c r="C5" s="5" t="n">
        <v>54828</v>
      </c>
      <c r="D5" s="5" t="n">
        <v>194568</v>
      </c>
      <c r="E5" s="5" t="n">
        <v>162359</v>
      </c>
    </row>
    <row r="6" spans="1:5">
      <c r="A6" s="4" t="s">
        <v>378</v>
      </c>
      <c r="B6" s="5" t="n">
        <v>-33218</v>
      </c>
      <c r="C6" s="5" t="n">
        <v>-26926</v>
      </c>
      <c r="D6" s="5" t="n">
        <v>-96608</v>
      </c>
      <c r="E6" s="5" t="n">
        <v>-74277</v>
      </c>
    </row>
    <row r="7" spans="1:5">
      <c r="A7" s="4" t="s">
        <v>379</v>
      </c>
      <c r="B7" s="5" t="n">
        <v>7723</v>
      </c>
      <c r="C7" s="5" t="n">
        <v>8241</v>
      </c>
      <c r="D7" s="5" t="n">
        <v>24324</v>
      </c>
      <c r="E7" s="5" t="n">
        <v>22973</v>
      </c>
    </row>
    <row r="8" spans="1:5">
      <c r="A8" s="4" t="s">
        <v>38</v>
      </c>
      <c r="B8" s="5" t="n">
        <v>-25263</v>
      </c>
      <c r="C8" s="5" t="n">
        <v>-18421</v>
      </c>
      <c r="D8" s="5" t="n">
        <v>-71989</v>
      </c>
      <c r="E8" s="5" t="n">
        <v>-50444</v>
      </c>
    </row>
    <row r="9" spans="1:5">
      <c r="A9" s="4" t="s">
        <v>380</v>
      </c>
    </row>
    <row r="10" spans="1:5">
      <c r="A10" s="3" t="s">
        <v>375</v>
      </c>
    </row>
    <row r="11" spans="1:5">
      <c r="A11" s="4" t="s">
        <v>376</v>
      </c>
      <c r="B11" s="5" t="n">
        <v>116</v>
      </c>
      <c r="C11" s="5" t="n">
        <v>100</v>
      </c>
      <c r="D11" s="5" t="n">
        <v>243</v>
      </c>
      <c r="E11" s="5" t="n">
        <v>299</v>
      </c>
    </row>
    <row r="12" spans="1:5">
      <c r="A12" s="4" t="s">
        <v>377</v>
      </c>
      <c r="B12" s="5" t="n">
        <v>484</v>
      </c>
      <c r="C12" s="5" t="n">
        <v>0</v>
      </c>
      <c r="D12" s="5" t="n">
        <v>484</v>
      </c>
      <c r="E12" s="5" t="n">
        <v>0</v>
      </c>
    </row>
    <row r="13" spans="1:5">
      <c r="A13" s="4" t="s">
        <v>378</v>
      </c>
      <c r="B13" s="5" t="n">
        <v>600</v>
      </c>
      <c r="C13" s="5" t="n">
        <v>100</v>
      </c>
      <c r="D13" s="5" t="n">
        <v>727</v>
      </c>
      <c r="E13" s="5" t="n">
        <v>299</v>
      </c>
    </row>
    <row r="14" spans="1:5">
      <c r="A14" s="4" t="s">
        <v>379</v>
      </c>
      <c r="B14" s="5" t="n">
        <v>-161</v>
      </c>
      <c r="C14" s="5" t="n">
        <v>-35</v>
      </c>
      <c r="D14" s="5" t="n">
        <v>-192</v>
      </c>
      <c r="E14" s="5" t="n">
        <v>-102</v>
      </c>
    </row>
    <row r="15" spans="1:5">
      <c r="A15" s="4" t="s">
        <v>38</v>
      </c>
      <c r="B15" s="7" t="n">
        <v>439</v>
      </c>
      <c r="C15" s="7" t="n">
        <v>65</v>
      </c>
      <c r="D15" s="7" t="n">
        <v>535</v>
      </c>
      <c r="E15" s="7" t="n">
        <v>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8014</v>
      </c>
      <c r="C3" s="7" t="n">
        <v>23712</v>
      </c>
    </row>
    <row r="4" spans="1:3">
      <c r="A4" s="4" t="s">
        <v>72</v>
      </c>
      <c r="B4" s="5" t="n">
        <v>277926</v>
      </c>
      <c r="C4" s="5" t="n">
        <v>202024</v>
      </c>
    </row>
    <row r="5" spans="1:3">
      <c r="A5" s="4" t="s">
        <v>73</v>
      </c>
      <c r="B5" s="5" t="n">
        <v>219133</v>
      </c>
      <c r="C5" s="5" t="n">
        <v>201591</v>
      </c>
    </row>
    <row r="6" spans="1:3">
      <c r="A6" s="4" t="s">
        <v>74</v>
      </c>
      <c r="B6" s="5" t="n">
        <v>20824</v>
      </c>
      <c r="C6" s="5" t="n">
        <v>14038</v>
      </c>
    </row>
    <row r="7" spans="1:3">
      <c r="A7" s="4" t="s">
        <v>75</v>
      </c>
      <c r="B7" s="5" t="n">
        <v>535897</v>
      </c>
      <c r="C7" s="5" t="n">
        <v>441365</v>
      </c>
    </row>
    <row r="8" spans="1:3">
      <c r="A8" s="4" t="s">
        <v>76</v>
      </c>
      <c r="B8" s="5" t="n">
        <v>236067</v>
      </c>
      <c r="C8" s="5" t="n">
        <v>211832</v>
      </c>
    </row>
    <row r="9" spans="1:3">
      <c r="A9" s="4" t="s">
        <v>77</v>
      </c>
      <c r="B9" s="5" t="n">
        <v>906766</v>
      </c>
      <c r="C9" s="5" t="n">
        <v>910088</v>
      </c>
    </row>
    <row r="10" spans="1:3">
      <c r="A10" s="4" t="s">
        <v>78</v>
      </c>
      <c r="B10" s="5" t="n">
        <v>297397</v>
      </c>
      <c r="C10" s="5" t="n">
        <v>338510</v>
      </c>
    </row>
    <row r="11" spans="1:3">
      <c r="A11" s="4" t="s">
        <v>79</v>
      </c>
      <c r="B11" s="5" t="n">
        <v>7229</v>
      </c>
      <c r="C11" s="5" t="n">
        <v>2980</v>
      </c>
    </row>
    <row r="12" spans="1:3">
      <c r="A12" s="4" t="s">
        <v>80</v>
      </c>
      <c r="B12" s="5" t="n">
        <v>1983356</v>
      </c>
      <c r="C12" s="5" t="n">
        <v>1904775</v>
      </c>
    </row>
    <row r="13" spans="1:3">
      <c r="A13" s="4" t="s">
        <v>81</v>
      </c>
      <c r="B13" s="5" t="n">
        <v>127103</v>
      </c>
      <c r="C13" s="5" t="n">
        <v>98826</v>
      </c>
    </row>
    <row r="14" spans="1:3">
      <c r="A14" s="4" t="s">
        <v>82</v>
      </c>
      <c r="B14" s="5" t="n">
        <v>36988</v>
      </c>
      <c r="C14" s="5" t="n">
        <v>30289</v>
      </c>
    </row>
    <row r="15" spans="1:3">
      <c r="A15" s="4" t="s">
        <v>83</v>
      </c>
      <c r="B15" s="5" t="n">
        <v>53054</v>
      </c>
      <c r="C15" s="5" t="n">
        <v>21950</v>
      </c>
    </row>
    <row r="16" spans="1:3">
      <c r="A16" s="4" t="s">
        <v>84</v>
      </c>
      <c r="B16" s="5" t="n">
        <v>217145</v>
      </c>
      <c r="C16" s="5" t="n">
        <v>151065</v>
      </c>
    </row>
    <row r="17" spans="1:3">
      <c r="A17" s="4" t="s">
        <v>85</v>
      </c>
      <c r="B17" s="5" t="n">
        <v>687543</v>
      </c>
      <c r="C17" s="5" t="n">
        <v>3742</v>
      </c>
    </row>
    <row r="18" spans="1:3">
      <c r="A18" s="4" t="s">
        <v>86</v>
      </c>
      <c r="B18" s="5" t="n">
        <v>93138</v>
      </c>
      <c r="C18" s="5" t="n">
        <v>96985</v>
      </c>
    </row>
    <row r="19" spans="1:3">
      <c r="A19" s="4" t="s">
        <v>87</v>
      </c>
      <c r="B19" s="5" t="n">
        <v>20770</v>
      </c>
      <c r="C19" s="5" t="n">
        <v>12949</v>
      </c>
    </row>
    <row r="20" spans="1:3">
      <c r="A20" s="4" t="s">
        <v>88</v>
      </c>
      <c r="B20" s="5" t="n">
        <v>1018596</v>
      </c>
      <c r="C20" s="5" t="n">
        <v>264741</v>
      </c>
    </row>
    <row r="21" spans="1:3">
      <c r="A21" s="3" t="s">
        <v>89</v>
      </c>
    </row>
    <row r="22" spans="1:3">
      <c r="A22" s="4" t="s">
        <v>90</v>
      </c>
      <c r="B22" s="5" t="n">
        <v>773</v>
      </c>
      <c r="C22" s="5" t="n">
        <v>0</v>
      </c>
    </row>
    <row r="23" spans="1:3">
      <c r="A23" s="4" t="s">
        <v>91</v>
      </c>
      <c r="B23" s="5" t="n">
        <v>967044</v>
      </c>
      <c r="C23" s="5" t="n">
        <v>0</v>
      </c>
    </row>
    <row r="24" spans="1:3">
      <c r="A24" s="4" t="s">
        <v>92</v>
      </c>
      <c r="B24" s="5" t="n">
        <v>33257</v>
      </c>
      <c r="C24" s="5" t="n">
        <v>0</v>
      </c>
    </row>
    <row r="25" spans="1:3">
      <c r="A25" s="4" t="s">
        <v>93</v>
      </c>
      <c r="B25" s="5" t="n">
        <v>0</v>
      </c>
      <c r="C25" s="5" t="n">
        <v>1661700</v>
      </c>
    </row>
    <row r="26" spans="1:3">
      <c r="A26" s="4" t="s">
        <v>94</v>
      </c>
      <c r="B26" s="5" t="n">
        <v>-38527</v>
      </c>
      <c r="C26" s="5" t="n">
        <v>-26415</v>
      </c>
    </row>
    <row r="27" spans="1:3">
      <c r="A27" s="4" t="s">
        <v>95</v>
      </c>
      <c r="B27" s="5" t="n">
        <v>962547</v>
      </c>
      <c r="C27" s="5" t="n">
        <v>1635285</v>
      </c>
    </row>
    <row r="28" spans="1:3">
      <c r="A28" s="4" t="s">
        <v>96</v>
      </c>
      <c r="B28" s="5" t="n">
        <v>2213</v>
      </c>
      <c r="C28" s="5" t="n">
        <v>4749</v>
      </c>
    </row>
    <row r="29" spans="1:3">
      <c r="A29" s="4" t="s">
        <v>97</v>
      </c>
      <c r="B29" s="5" t="n">
        <v>964760</v>
      </c>
      <c r="C29" s="5" t="n">
        <v>1640034</v>
      </c>
    </row>
    <row r="30" spans="1:3">
      <c r="A30" s="4" t="s">
        <v>98</v>
      </c>
      <c r="B30" s="7" t="n">
        <v>1983356</v>
      </c>
      <c r="C30" s="7" t="n">
        <v>1904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69</v>
      </c>
    </row>
    <row r="2" spans="1:3">
      <c r="A2" s="3" t="s">
        <v>180</v>
      </c>
    </row>
    <row r="3" spans="1:3">
      <c r="A3" s="4" t="s">
        <v>382</v>
      </c>
      <c r="B3" s="10" t="n">
        <v>5.5</v>
      </c>
      <c r="C3" s="10" t="n">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15"/>
  </cols>
  <sheetData>
    <row r="1" spans="1:2">
      <c r="A1" s="1" t="s">
        <v>383</v>
      </c>
      <c r="B1" s="2" t="s">
        <v>1</v>
      </c>
    </row>
    <row r="2" spans="1:2">
      <c r="B2" s="2" t="s">
        <v>2</v>
      </c>
    </row>
    <row r="3" spans="1:2">
      <c r="A3" s="4" t="s">
        <v>384</v>
      </c>
    </row>
    <row r="4" spans="1:2">
      <c r="A4" s="3" t="s">
        <v>385</v>
      </c>
    </row>
    <row r="5" spans="1:2">
      <c r="A5" s="4" t="s">
        <v>386</v>
      </c>
      <c r="B5" s="4" t="s">
        <v>331</v>
      </c>
    </row>
    <row r="6" spans="1:2">
      <c r="A6" s="4" t="s">
        <v>387</v>
      </c>
    </row>
    <row r="7" spans="1:2">
      <c r="A7" s="3" t="s">
        <v>385</v>
      </c>
    </row>
    <row r="8" spans="1:2">
      <c r="A8" s="4" t="s">
        <v>388</v>
      </c>
      <c r="B8" s="4" t="s">
        <v>389</v>
      </c>
    </row>
    <row r="9" spans="1:2">
      <c r="A9" s="4" t="s">
        <v>390</v>
      </c>
    </row>
    <row r="10" spans="1:2">
      <c r="A10" s="3" t="s">
        <v>385</v>
      </c>
    </row>
    <row r="11" spans="1:2">
      <c r="A11" s="4" t="s">
        <v>388</v>
      </c>
      <c r="B11" s="4" t="s">
        <v>391</v>
      </c>
    </row>
    <row r="12" spans="1:2">
      <c r="A12" s="4" t="s">
        <v>392</v>
      </c>
    </row>
    <row r="13" spans="1:2">
      <c r="A13" s="3" t="s">
        <v>385</v>
      </c>
    </row>
    <row r="14" spans="1:2">
      <c r="A14" s="4" t="s">
        <v>393</v>
      </c>
      <c r="B14" s="4" t="s">
        <v>394</v>
      </c>
    </row>
    <row r="15" spans="1:2">
      <c r="A15" s="4" t="s">
        <v>395</v>
      </c>
    </row>
    <row r="16" spans="1:2">
      <c r="A16" s="3" t="s">
        <v>385</v>
      </c>
    </row>
    <row r="17" spans="1:2">
      <c r="A17" s="4" t="s">
        <v>393</v>
      </c>
      <c r="B17" s="4" t="s">
        <v>343</v>
      </c>
    </row>
    <row r="18" spans="1:2">
      <c r="A18" s="4" t="s">
        <v>396</v>
      </c>
    </row>
    <row r="19" spans="1:2">
      <c r="A19" s="3" t="s">
        <v>385</v>
      </c>
    </row>
    <row r="20" spans="1:2">
      <c r="A20" s="4" t="s">
        <v>393</v>
      </c>
      <c r="B20" s="4" t="s">
        <v>397</v>
      </c>
    </row>
    <row r="21" spans="1:2">
      <c r="A21" s="4" t="s">
        <v>398</v>
      </c>
    </row>
    <row r="22" spans="1:2">
      <c r="A22" s="3" t="s">
        <v>385</v>
      </c>
    </row>
    <row r="23" spans="1:2">
      <c r="A23" s="4" t="s">
        <v>393</v>
      </c>
      <c r="B23"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7</v>
      </c>
      <c r="D1" s="2" t="s">
        <v>1</v>
      </c>
    </row>
    <row r="2" spans="1:5">
      <c r="B2" s="2" t="s">
        <v>2</v>
      </c>
      <c r="C2" s="2" t="s">
        <v>28</v>
      </c>
      <c r="D2" s="2" t="s">
        <v>2</v>
      </c>
      <c r="E2" s="2" t="s">
        <v>28</v>
      </c>
    </row>
    <row r="3" spans="1:5">
      <c r="A3" s="3" t="s">
        <v>385</v>
      </c>
    </row>
    <row r="4" spans="1:5">
      <c r="A4" s="4" t="s">
        <v>47</v>
      </c>
      <c r="B4" s="7" t="n">
        <v>316468</v>
      </c>
      <c r="C4" s="7" t="n">
        <v>258654</v>
      </c>
      <c r="D4" s="7" t="n">
        <v>906318</v>
      </c>
      <c r="E4" s="7" t="n">
        <v>745093</v>
      </c>
    </row>
    <row r="5" spans="1:5">
      <c r="A5" s="4" t="s">
        <v>401</v>
      </c>
    </row>
    <row r="6" spans="1:5">
      <c r="A6" s="3" t="s">
        <v>385</v>
      </c>
    </row>
    <row r="7" spans="1:5">
      <c r="A7" s="4" t="s">
        <v>47</v>
      </c>
      <c r="B7" s="5" t="n">
        <v>252747</v>
      </c>
      <c r="D7" s="5" t="n">
        <v>713373</v>
      </c>
    </row>
    <row r="8" spans="1:5">
      <c r="A8" s="4" t="s">
        <v>402</v>
      </c>
    </row>
    <row r="9" spans="1:5">
      <c r="A9" s="3" t="s">
        <v>385</v>
      </c>
    </row>
    <row r="10" spans="1:5">
      <c r="A10" s="4" t="s">
        <v>47</v>
      </c>
      <c r="B10" s="5" t="n">
        <v>20759</v>
      </c>
      <c r="D10" s="5" t="n">
        <v>58639</v>
      </c>
    </row>
    <row r="11" spans="1:5">
      <c r="A11" s="4" t="s">
        <v>403</v>
      </c>
    </row>
    <row r="12" spans="1:5">
      <c r="A12" s="3" t="s">
        <v>385</v>
      </c>
    </row>
    <row r="13" spans="1:5">
      <c r="A13" s="4" t="s">
        <v>47</v>
      </c>
      <c r="B13" s="5" t="n">
        <v>13645</v>
      </c>
      <c r="D13" s="5" t="n">
        <v>40091</v>
      </c>
    </row>
    <row r="14" spans="1:5">
      <c r="A14" s="4" t="s">
        <v>404</v>
      </c>
    </row>
    <row r="15" spans="1:5">
      <c r="A15" s="3" t="s">
        <v>385</v>
      </c>
    </row>
    <row r="16" spans="1:5">
      <c r="A16" s="4" t="s">
        <v>47</v>
      </c>
      <c r="B16" s="5" t="n">
        <v>7625</v>
      </c>
      <c r="D16" s="5" t="n">
        <v>27805</v>
      </c>
    </row>
    <row r="17" spans="1:5">
      <c r="A17" s="4" t="s">
        <v>405</v>
      </c>
    </row>
    <row r="18" spans="1:5">
      <c r="A18" s="3" t="s">
        <v>385</v>
      </c>
    </row>
    <row r="19" spans="1:5">
      <c r="A19" s="4" t="s">
        <v>47</v>
      </c>
      <c r="B19" s="5" t="n">
        <v>8364</v>
      </c>
      <c r="D19" s="5" t="n">
        <v>25097</v>
      </c>
    </row>
    <row r="20" spans="1:5">
      <c r="A20" s="4" t="s">
        <v>406</v>
      </c>
    </row>
    <row r="21" spans="1:5">
      <c r="A21" s="3" t="s">
        <v>385</v>
      </c>
    </row>
    <row r="22" spans="1:5">
      <c r="A22" s="4" t="s">
        <v>47</v>
      </c>
      <c r="B22" s="5" t="n">
        <v>3715</v>
      </c>
      <c r="D22" s="5" t="n">
        <v>13900</v>
      </c>
    </row>
    <row r="23" spans="1:5">
      <c r="A23" s="4" t="s">
        <v>407</v>
      </c>
    </row>
    <row r="24" spans="1:5">
      <c r="A24" s="3" t="s">
        <v>385</v>
      </c>
    </row>
    <row r="25" spans="1:5">
      <c r="A25" s="4" t="s">
        <v>47</v>
      </c>
      <c r="B25" s="5" t="n">
        <v>9613</v>
      </c>
      <c r="D25" s="5" t="n">
        <v>27413</v>
      </c>
    </row>
    <row r="26" spans="1:5">
      <c r="A26" s="4" t="s">
        <v>303</v>
      </c>
    </row>
    <row r="27" spans="1:5">
      <c r="A27" s="3" t="s">
        <v>385</v>
      </c>
    </row>
    <row r="28" spans="1:5">
      <c r="A28" s="4" t="s">
        <v>47</v>
      </c>
      <c r="B28" s="5" t="n">
        <v>75254</v>
      </c>
      <c r="C28" s="5" t="n">
        <v>59200</v>
      </c>
      <c r="D28" s="5" t="n">
        <v>209727</v>
      </c>
      <c r="E28" s="5" t="n">
        <v>166664</v>
      </c>
    </row>
    <row r="29" spans="1:5">
      <c r="A29" s="4" t="s">
        <v>302</v>
      </c>
    </row>
    <row r="30" spans="1:5">
      <c r="A30" s="3" t="s">
        <v>385</v>
      </c>
    </row>
    <row r="31" spans="1:5">
      <c r="A31" s="4" t="s">
        <v>47</v>
      </c>
      <c r="B31" s="5" t="n">
        <v>241214</v>
      </c>
      <c r="C31" s="7" t="n">
        <v>199454</v>
      </c>
      <c r="D31" s="5" t="n">
        <v>696591</v>
      </c>
      <c r="E31" s="7" t="n">
        <v>578429</v>
      </c>
    </row>
    <row r="32" spans="1:5">
      <c r="A32" s="4" t="s">
        <v>408</v>
      </c>
    </row>
    <row r="33" spans="1:5">
      <c r="A33" s="3" t="s">
        <v>385</v>
      </c>
    </row>
    <row r="34" spans="1:5">
      <c r="A34" s="4" t="s">
        <v>47</v>
      </c>
      <c r="B34" s="5" t="n">
        <v>-285</v>
      </c>
      <c r="D34" s="5" t="n">
        <v>-2244</v>
      </c>
    </row>
    <row r="35" spans="1:5">
      <c r="A35" s="4" t="s">
        <v>409</v>
      </c>
    </row>
    <row r="36" spans="1:5">
      <c r="A36" s="3" t="s">
        <v>385</v>
      </c>
    </row>
    <row r="37" spans="1:5">
      <c r="A37" s="4" t="s">
        <v>47</v>
      </c>
      <c r="B37" s="5" t="n">
        <v>188005</v>
      </c>
      <c r="D37" s="5" t="n">
        <v>544566</v>
      </c>
    </row>
    <row r="38" spans="1:5">
      <c r="A38" s="4" t="s">
        <v>410</v>
      </c>
    </row>
    <row r="39" spans="1:5">
      <c r="A39" s="3" t="s">
        <v>385</v>
      </c>
    </row>
    <row r="40" spans="1:5">
      <c r="A40" s="4" t="s">
        <v>47</v>
      </c>
      <c r="B40" s="5" t="n">
        <v>31114</v>
      </c>
      <c r="D40" s="5" t="n">
        <v>85347</v>
      </c>
    </row>
    <row r="41" spans="1:5">
      <c r="A41" s="4" t="s">
        <v>411</v>
      </c>
    </row>
    <row r="42" spans="1:5">
      <c r="A42" s="3" t="s">
        <v>385</v>
      </c>
    </row>
    <row r="43" spans="1:5">
      <c r="A43" s="4" t="s">
        <v>47</v>
      </c>
      <c r="B43" s="7" t="n">
        <v>22380</v>
      </c>
      <c r="D43" s="7" t="n">
        <v>689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363</v>
      </c>
    </row>
    <row r="2" spans="1:3">
      <c r="A2" s="3" t="s">
        <v>182</v>
      </c>
    </row>
    <row r="3" spans="1:3">
      <c r="A3" s="4" t="s">
        <v>413</v>
      </c>
      <c r="B3" s="7" t="n">
        <v>3475</v>
      </c>
      <c r="C3" s="7" t="n">
        <v>4733</v>
      </c>
    </row>
    <row r="4" spans="1:3">
      <c r="A4" s="4" t="s">
        <v>414</v>
      </c>
      <c r="B4" s="7" t="n">
        <v>6827</v>
      </c>
      <c r="C4" s="7" t="n">
        <v>4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15</v>
      </c>
      <c r="B1" s="2" t="s">
        <v>27</v>
      </c>
      <c r="D1" s="2" t="s">
        <v>1</v>
      </c>
    </row>
    <row r="2" spans="1:6">
      <c r="B2" s="2" t="s">
        <v>2</v>
      </c>
      <c r="C2" s="2" t="s">
        <v>28</v>
      </c>
      <c r="D2" s="2" t="s">
        <v>2</v>
      </c>
      <c r="E2" s="2" t="s">
        <v>28</v>
      </c>
      <c r="F2" s="2" t="s">
        <v>69</v>
      </c>
    </row>
    <row r="3" spans="1:6">
      <c r="A3" s="3" t="s">
        <v>416</v>
      </c>
    </row>
    <row r="4" spans="1:6">
      <c r="A4" s="4" t="s">
        <v>417</v>
      </c>
      <c r="B4" s="7" t="n">
        <v>-39</v>
      </c>
      <c r="C4" s="7" t="n">
        <v>8</v>
      </c>
      <c r="D4" s="7" t="n">
        <v>2473</v>
      </c>
      <c r="E4" s="7" t="n">
        <v>21</v>
      </c>
    </row>
    <row r="5" spans="1:6">
      <c r="A5" s="4" t="s">
        <v>418</v>
      </c>
      <c r="B5" s="5" t="n">
        <v>1500</v>
      </c>
      <c r="D5" s="5" t="n">
        <v>1500</v>
      </c>
      <c r="F5" s="7" t="n">
        <v>2600</v>
      </c>
    </row>
    <row r="6" spans="1:6">
      <c r="A6" s="4" t="s">
        <v>419</v>
      </c>
    </row>
    <row r="7" spans="1:6">
      <c r="A7" s="3" t="s">
        <v>416</v>
      </c>
    </row>
    <row r="8" spans="1:6">
      <c r="A8" s="4" t="s">
        <v>417</v>
      </c>
      <c r="B8" s="5" t="n">
        <v>-33</v>
      </c>
      <c r="C8" s="5" t="n">
        <v>-16</v>
      </c>
      <c r="D8" s="5" t="n">
        <v>1557</v>
      </c>
      <c r="E8" s="5" t="n">
        <v>-17</v>
      </c>
    </row>
    <row r="9" spans="1:6">
      <c r="A9" s="4" t="s">
        <v>261</v>
      </c>
    </row>
    <row r="10" spans="1:6">
      <c r="A10" s="3" t="s">
        <v>416</v>
      </c>
    </row>
    <row r="11" spans="1:6">
      <c r="A11" s="4" t="s">
        <v>417</v>
      </c>
      <c r="B11" s="7" t="n">
        <v>-6</v>
      </c>
      <c r="C11" s="7" t="n">
        <v>24</v>
      </c>
      <c r="D11" s="7" t="n">
        <v>916</v>
      </c>
      <c r="E11" s="7" t="n">
        <v>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20</v>
      </c>
      <c r="B1" s="2" t="s">
        <v>27</v>
      </c>
      <c r="D1" s="2" t="s">
        <v>1</v>
      </c>
      <c r="F1" s="2" t="s">
        <v>421</v>
      </c>
    </row>
    <row r="2" spans="1:6">
      <c r="B2" s="2" t="s">
        <v>2</v>
      </c>
      <c r="C2" s="2" t="s">
        <v>28</v>
      </c>
      <c r="D2" s="2" t="s">
        <v>2</v>
      </c>
      <c r="E2" s="2" t="s">
        <v>28</v>
      </c>
      <c r="F2" s="2" t="s">
        <v>422</v>
      </c>
    </row>
    <row r="3" spans="1:6">
      <c r="A3" s="3" t="s">
        <v>188</v>
      </c>
    </row>
    <row r="4" spans="1:6">
      <c r="A4" s="4" t="s">
        <v>423</v>
      </c>
      <c r="B4" s="4" t="s">
        <v>424</v>
      </c>
      <c r="C4" s="4" t="s">
        <v>425</v>
      </c>
      <c r="D4" s="4" t="s">
        <v>426</v>
      </c>
      <c r="E4" s="4" t="s">
        <v>427</v>
      </c>
    </row>
    <row r="5" spans="1:6">
      <c r="A5" s="4" t="s">
        <v>428</v>
      </c>
      <c r="D5" s="4" t="s">
        <v>429</v>
      </c>
      <c r="F5" s="4" t="s">
        <v>4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76</v>
      </c>
      <c r="D1" s="2" t="s">
        <v>432</v>
      </c>
    </row>
    <row r="2" spans="1:4">
      <c r="A2" s="3" t="s">
        <v>433</v>
      </c>
    </row>
    <row r="3" spans="1:4">
      <c r="A3" s="4" t="s">
        <v>255</v>
      </c>
      <c r="C3" s="7" t="n">
        <v>715000000</v>
      </c>
    </row>
    <row r="4" spans="1:4">
      <c r="A4" s="4" t="s">
        <v>325</v>
      </c>
    </row>
    <row r="5" spans="1:4">
      <c r="A5" s="3" t="s">
        <v>433</v>
      </c>
    </row>
    <row r="6" spans="1:4">
      <c r="A6" s="4" t="s">
        <v>255</v>
      </c>
      <c r="D6" s="7" t="n">
        <v>300000000</v>
      </c>
    </row>
    <row r="7" spans="1:4">
      <c r="A7" s="4" t="s">
        <v>434</v>
      </c>
    </row>
    <row r="8" spans="1:4">
      <c r="A8" s="3" t="s">
        <v>433</v>
      </c>
    </row>
    <row r="9" spans="1:4">
      <c r="A9" s="4" t="s">
        <v>255</v>
      </c>
      <c r="B9" s="7" t="n">
        <v>300000000</v>
      </c>
    </row>
    <row r="10" spans="1:4">
      <c r="A10" s="4" t="s">
        <v>435</v>
      </c>
      <c r="B10" s="5" t="n">
        <v>308600000</v>
      </c>
    </row>
    <row r="11" spans="1:4">
      <c r="A11" s="4" t="s">
        <v>258</v>
      </c>
    </row>
    <row r="12" spans="1:4">
      <c r="A12" s="3" t="s">
        <v>433</v>
      </c>
    </row>
    <row r="13" spans="1:4">
      <c r="A13" s="4" t="s">
        <v>255</v>
      </c>
      <c r="C13" s="5" t="n">
        <v>415000000</v>
      </c>
    </row>
    <row r="14" spans="1:4">
      <c r="A14" s="4" t="s">
        <v>436</v>
      </c>
    </row>
    <row r="15" spans="1:4">
      <c r="A15" s="3" t="s">
        <v>433</v>
      </c>
    </row>
    <row r="16" spans="1:4">
      <c r="A16" s="4" t="s">
        <v>255</v>
      </c>
      <c r="B16" s="5" t="n">
        <v>395000000</v>
      </c>
    </row>
    <row r="17" spans="1:4">
      <c r="A17" s="4" t="s">
        <v>435</v>
      </c>
      <c r="B17" s="7" t="n">
        <v>397000000</v>
      </c>
    </row>
    <row r="18" spans="1:4">
      <c r="A18" s="4" t="s">
        <v>338</v>
      </c>
    </row>
    <row r="19" spans="1:4">
      <c r="A19" s="3" t="s">
        <v>433</v>
      </c>
    </row>
    <row r="20" spans="1:4">
      <c r="A20" s="4" t="s">
        <v>255</v>
      </c>
      <c r="C20" s="7" t="n">
        <v>41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7</v>
      </c>
      <c r="B1" s="2" t="s">
        <v>438</v>
      </c>
      <c r="C1" s="2" t="s">
        <v>27</v>
      </c>
      <c r="E1" s="2" t="s">
        <v>1</v>
      </c>
    </row>
    <row r="2" spans="1:6">
      <c r="B2" s="2" t="s">
        <v>439</v>
      </c>
      <c r="C2" s="2" t="s">
        <v>2</v>
      </c>
      <c r="D2" s="2" t="s">
        <v>28</v>
      </c>
      <c r="E2" s="2" t="s">
        <v>2</v>
      </c>
      <c r="F2" s="2" t="s">
        <v>28</v>
      </c>
    </row>
    <row r="3" spans="1:6">
      <c r="A3" s="3" t="s">
        <v>440</v>
      </c>
    </row>
    <row r="4" spans="1:6">
      <c r="A4" s="4" t="s">
        <v>441</v>
      </c>
      <c r="C4" s="5" t="n">
        <v>6500</v>
      </c>
      <c r="E4" s="5" t="n">
        <v>6500</v>
      </c>
    </row>
    <row r="5" spans="1:6">
      <c r="A5" s="3" t="s">
        <v>442</v>
      </c>
    </row>
    <row r="6" spans="1:6">
      <c r="A6" s="4" t="s">
        <v>443</v>
      </c>
      <c r="C6" s="7" t="n">
        <v>1768</v>
      </c>
      <c r="D6" s="7" t="n">
        <v>630</v>
      </c>
      <c r="E6" s="7" t="n">
        <v>3129</v>
      </c>
      <c r="F6" s="7" t="n">
        <v>1762</v>
      </c>
    </row>
    <row r="7" spans="1:6">
      <c r="A7" s="4" t="s">
        <v>379</v>
      </c>
      <c r="C7" s="5" t="n">
        <v>-421</v>
      </c>
      <c r="D7" s="5" t="n">
        <v>-219</v>
      </c>
      <c r="E7" s="5" t="n">
        <v>-717</v>
      </c>
      <c r="F7" s="5" t="n">
        <v>-611</v>
      </c>
    </row>
    <row r="8" spans="1:6">
      <c r="A8" s="4" t="s">
        <v>444</v>
      </c>
      <c r="C8" s="7" t="n">
        <v>1347</v>
      </c>
      <c r="D8" s="7" t="n">
        <v>411</v>
      </c>
      <c r="E8" s="7" t="n">
        <v>2412</v>
      </c>
      <c r="F8" s="7" t="n">
        <v>1151</v>
      </c>
    </row>
    <row r="9" spans="1:6">
      <c r="A9" s="4" t="s">
        <v>445</v>
      </c>
    </row>
    <row r="10" spans="1:6">
      <c r="A10" s="3" t="s">
        <v>440</v>
      </c>
    </row>
    <row r="11" spans="1:6">
      <c r="A11" s="4" t="s">
        <v>446</v>
      </c>
      <c r="E11" s="4" t="s">
        <v>447</v>
      </c>
    </row>
    <row r="12" spans="1:6">
      <c r="A12" s="4" t="s">
        <v>448</v>
      </c>
      <c r="E12" s="4" t="s">
        <v>449</v>
      </c>
    </row>
    <row r="13" spans="1:6">
      <c r="A13" s="4" t="s">
        <v>450</v>
      </c>
    </row>
    <row r="14" spans="1:6">
      <c r="A14" s="3" t="s">
        <v>440</v>
      </c>
    </row>
    <row r="15" spans="1:6">
      <c r="A15" s="4" t="s">
        <v>451</v>
      </c>
      <c r="B15" s="5" t="n">
        <v>352</v>
      </c>
    </row>
    <row r="16" spans="1:6">
      <c r="A16" s="4" t="s">
        <v>452</v>
      </c>
    </row>
    <row r="17" spans="1:6">
      <c r="A17" s="3" t="s">
        <v>440</v>
      </c>
    </row>
    <row r="18" spans="1:6">
      <c r="A18" s="4" t="s">
        <v>451</v>
      </c>
      <c r="B18" s="5" t="n">
        <v>87</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3"/>
  </cols>
  <sheetData>
    <row r="1" spans="1:6">
      <c r="A1" s="1" t="s">
        <v>453</v>
      </c>
      <c r="B1" s="2" t="s">
        <v>27</v>
      </c>
      <c r="D1" s="2" t="s">
        <v>1</v>
      </c>
    </row>
    <row r="2" spans="1:6">
      <c r="B2" s="2" t="s">
        <v>2</v>
      </c>
      <c r="C2" s="2" t="s">
        <v>28</v>
      </c>
      <c r="D2" s="2" t="s">
        <v>2</v>
      </c>
      <c r="E2" s="2" t="s">
        <v>28</v>
      </c>
      <c r="F2" s="2" t="s">
        <v>276</v>
      </c>
    </row>
    <row r="3" spans="1:6">
      <c r="A3" s="3" t="s">
        <v>454</v>
      </c>
    </row>
    <row r="4" spans="1:6">
      <c r="A4" s="4" t="s">
        <v>455</v>
      </c>
      <c r="F4" s="10" t="n">
        <v>6.1</v>
      </c>
    </row>
    <row r="5" spans="1:6">
      <c r="A5" s="4" t="s">
        <v>456</v>
      </c>
      <c r="D5" s="10" t="n">
        <v>2.4</v>
      </c>
    </row>
    <row r="6" spans="1:6">
      <c r="A6" s="4" t="s">
        <v>457</v>
      </c>
      <c r="B6" s="10" t="n">
        <v>1.1</v>
      </c>
      <c r="C6" s="10" t="n">
        <v>1.2</v>
      </c>
      <c r="D6" s="9" t="n">
        <v>2.9</v>
      </c>
      <c r="E6" s="10" t="n">
        <v>3.5</v>
      </c>
    </row>
    <row r="7" spans="1:6">
      <c r="A7" s="4" t="s">
        <v>458</v>
      </c>
      <c r="B7" s="10" t="n">
        <v>2.5</v>
      </c>
      <c r="C7" s="10" t="n">
        <v>2.1</v>
      </c>
      <c r="D7" s="10" t="n">
        <v>7.2</v>
      </c>
      <c r="E7" s="10" t="n">
        <v>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9</v>
      </c>
      <c r="C1" s="2" t="s">
        <v>27</v>
      </c>
      <c r="E1" s="2" t="s">
        <v>1</v>
      </c>
    </row>
    <row r="2" spans="1:6">
      <c r="C2" s="2" t="s">
        <v>2</v>
      </c>
      <c r="D2" s="2" t="s">
        <v>28</v>
      </c>
      <c r="E2" s="2" t="s">
        <v>2</v>
      </c>
      <c r="F2" s="2" t="s">
        <v>28</v>
      </c>
    </row>
    <row r="3" spans="1:6">
      <c r="A3" s="3" t="s">
        <v>460</v>
      </c>
    </row>
    <row r="4" spans="1:6">
      <c r="A4" s="4" t="s">
        <v>47</v>
      </c>
      <c r="C4" s="7" t="n">
        <v>316468</v>
      </c>
      <c r="D4" s="7" t="n">
        <v>258654</v>
      </c>
      <c r="E4" s="7" t="n">
        <v>906318</v>
      </c>
      <c r="F4" s="7" t="n">
        <v>745093</v>
      </c>
    </row>
    <row r="5" spans="1:6">
      <c r="A5" s="3" t="s">
        <v>461</v>
      </c>
    </row>
    <row r="6" spans="1:6">
      <c r="A6" s="4" t="s">
        <v>462</v>
      </c>
      <c r="C6" s="5" t="n">
        <v>33218</v>
      </c>
      <c r="D6" s="5" t="n">
        <v>26926</v>
      </c>
      <c r="E6" s="5" t="n">
        <v>96608</v>
      </c>
      <c r="F6" s="5" t="n">
        <v>74277</v>
      </c>
    </row>
    <row r="7" spans="1:6">
      <c r="A7" s="4" t="s">
        <v>302</v>
      </c>
    </row>
    <row r="8" spans="1:6">
      <c r="A8" s="3" t="s">
        <v>460</v>
      </c>
    </row>
    <row r="9" spans="1:6">
      <c r="A9" s="4" t="s">
        <v>47</v>
      </c>
      <c r="C9" s="5" t="n">
        <v>241214</v>
      </c>
      <c r="D9" s="5" t="n">
        <v>199454</v>
      </c>
      <c r="E9" s="5" t="n">
        <v>696591</v>
      </c>
      <c r="F9" s="5" t="n">
        <v>578429</v>
      </c>
    </row>
    <row r="10" spans="1:6">
      <c r="A10" s="3" t="s">
        <v>461</v>
      </c>
    </row>
    <row r="11" spans="1:6">
      <c r="A11" s="4" t="s">
        <v>462</v>
      </c>
      <c r="C11" s="5" t="n">
        <v>24257</v>
      </c>
      <c r="D11" s="5" t="n">
        <v>8403</v>
      </c>
      <c r="E11" s="5" t="n">
        <v>57957</v>
      </c>
      <c r="F11" s="5" t="n">
        <v>26247</v>
      </c>
    </row>
    <row r="12" spans="1:6">
      <c r="A12" s="4" t="s">
        <v>303</v>
      </c>
    </row>
    <row r="13" spans="1:6">
      <c r="A13" s="3" t="s">
        <v>460</v>
      </c>
    </row>
    <row r="14" spans="1:6">
      <c r="A14" s="4" t="s">
        <v>47</v>
      </c>
      <c r="C14" s="5" t="n">
        <v>75254</v>
      </c>
      <c r="D14" s="5" t="n">
        <v>59200</v>
      </c>
      <c r="E14" s="5" t="n">
        <v>209727</v>
      </c>
      <c r="F14" s="5" t="n">
        <v>166664</v>
      </c>
    </row>
    <row r="15" spans="1:6">
      <c r="A15" s="3" t="s">
        <v>461</v>
      </c>
    </row>
    <row r="16" spans="1:6">
      <c r="A16" s="4" t="s">
        <v>462</v>
      </c>
      <c r="C16" s="5" t="n">
        <v>26209</v>
      </c>
      <c r="D16" s="5" t="n">
        <v>20420</v>
      </c>
      <c r="E16" s="5" t="n">
        <v>71738</v>
      </c>
      <c r="F16" s="5" t="n">
        <v>55067</v>
      </c>
    </row>
    <row r="17" spans="1:6">
      <c r="A17" s="4" t="s">
        <v>463</v>
      </c>
    </row>
    <row r="18" spans="1:6">
      <c r="A18" s="3" t="s">
        <v>461</v>
      </c>
    </row>
    <row r="19" spans="1:6">
      <c r="A19" s="4" t="s">
        <v>462</v>
      </c>
      <c r="C19" s="5" t="n">
        <v>50466</v>
      </c>
      <c r="D19" s="5" t="n">
        <v>28823</v>
      </c>
      <c r="E19" s="5" t="n">
        <v>129695</v>
      </c>
      <c r="F19" s="5" t="n">
        <v>81314</v>
      </c>
    </row>
    <row r="20" spans="1:6">
      <c r="A20" s="4" t="s">
        <v>464</v>
      </c>
    </row>
    <row r="21" spans="1:6">
      <c r="A21" s="3" t="s">
        <v>461</v>
      </c>
    </row>
    <row r="22" spans="1:6">
      <c r="A22" s="4" t="s">
        <v>462</v>
      </c>
      <c r="B22" s="4" t="s">
        <v>42</v>
      </c>
      <c r="C22" s="5" t="n">
        <v>-6664</v>
      </c>
      <c r="D22" s="5" t="n">
        <v>-1818</v>
      </c>
      <c r="E22" s="5" t="n">
        <v>-16274</v>
      </c>
      <c r="F22" s="5" t="n">
        <v>-6838</v>
      </c>
    </row>
    <row r="23" spans="1:6">
      <c r="A23" s="4" t="s">
        <v>465</v>
      </c>
    </row>
    <row r="24" spans="1:6">
      <c r="A24" s="3" t="s">
        <v>461</v>
      </c>
    </row>
    <row r="25" spans="1:6">
      <c r="A25" s="4" t="s">
        <v>462</v>
      </c>
      <c r="C25" s="7" t="n">
        <v>-10584</v>
      </c>
      <c r="D25" s="7" t="n">
        <v>-79</v>
      </c>
      <c r="E25" s="7" t="n">
        <v>-16813</v>
      </c>
      <c r="F25" s="7" t="n">
        <v>-199</v>
      </c>
    </row>
    <row r="26" spans="1:6"/>
    <row r="27" spans="1:6">
      <c r="A27" s="4" t="s">
        <v>42</v>
      </c>
      <c r="B27" s="4" t="s">
        <v>466</v>
      </c>
    </row>
  </sheetData>
  <mergeCells count="5">
    <mergeCell ref="A1:B2"/>
    <mergeCell ref="C1:D1"/>
    <mergeCell ref="E1:F1"/>
    <mergeCell ref="A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9</v>
      </c>
    </row>
    <row r="2" spans="1:3">
      <c r="A2" s="3" t="s">
        <v>100</v>
      </c>
    </row>
    <row r="3" spans="1:3">
      <c r="A3" s="4" t="s">
        <v>101</v>
      </c>
      <c r="B3" s="7" t="n">
        <v>5454</v>
      </c>
      <c r="C3" s="7" t="n">
        <v>4753</v>
      </c>
    </row>
    <row r="4" spans="1:3">
      <c r="A4" s="4" t="s">
        <v>102</v>
      </c>
      <c r="B4" s="8" t="n">
        <v>0.01</v>
      </c>
    </row>
    <row r="5" spans="1:3">
      <c r="A5" s="4" t="s">
        <v>103</v>
      </c>
      <c r="B5" s="5" t="n">
        <v>2500000000</v>
      </c>
    </row>
    <row r="6" spans="1:3">
      <c r="A6" s="4" t="s">
        <v>104</v>
      </c>
      <c r="B6" s="5" t="n">
        <v>77300000</v>
      </c>
    </row>
    <row r="7" spans="1:3">
      <c r="A7" s="4" t="s">
        <v>105</v>
      </c>
      <c r="B7" s="5" t="n">
        <v>77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18"/>
    <col customWidth="1" max="6" min="6" width="32"/>
    <col customWidth="1" max="7" min="7" width="24"/>
    <col customWidth="1" max="8" min="8" width="25"/>
  </cols>
  <sheetData>
    <row r="1" spans="1:8">
      <c r="A1" s="1" t="s">
        <v>106</v>
      </c>
      <c r="B1" s="2" t="s">
        <v>107</v>
      </c>
      <c r="C1" s="2" t="s">
        <v>108</v>
      </c>
      <c r="D1" s="2" t="s">
        <v>109</v>
      </c>
      <c r="E1" s="2" t="s">
        <v>110</v>
      </c>
      <c r="F1" s="2" t="s">
        <v>111</v>
      </c>
      <c r="G1" s="2" t="s">
        <v>112</v>
      </c>
      <c r="H1" s="2" t="s">
        <v>113</v>
      </c>
    </row>
    <row r="2" spans="1:8">
      <c r="A2" s="4" t="s">
        <v>114</v>
      </c>
      <c r="B2" s="7" t="n">
        <v>1640034</v>
      </c>
      <c r="C2" s="7" t="n">
        <v>0</v>
      </c>
      <c r="D2" s="7" t="n">
        <v>0</v>
      </c>
      <c r="E2" s="7" t="n">
        <v>0</v>
      </c>
      <c r="F2" s="7" t="n">
        <v>1661700</v>
      </c>
      <c r="G2" s="7" t="n">
        <v>-26415</v>
      </c>
      <c r="H2" s="7" t="n">
        <v>4749</v>
      </c>
    </row>
    <row r="3" spans="1:8">
      <c r="A3" s="4" t="s">
        <v>115</v>
      </c>
      <c r="B3" s="5" t="n">
        <v>1300</v>
      </c>
      <c r="F3" s="5" t="n">
        <v>1315</v>
      </c>
      <c r="G3" s="5" t="n">
        <v>-1315</v>
      </c>
    </row>
    <row r="4" spans="1:8">
      <c r="A4" s="4" t="s">
        <v>38</v>
      </c>
      <c r="B4" s="5" t="n">
        <v>72284</v>
      </c>
      <c r="E4" s="5" t="n">
        <v>33257</v>
      </c>
      <c r="F4" s="5" t="n">
        <v>38732</v>
      </c>
      <c r="H4" s="5" t="n">
        <v>295</v>
      </c>
    </row>
    <row r="5" spans="1:8">
      <c r="A5" s="4" t="s">
        <v>116</v>
      </c>
      <c r="B5" s="5" t="n">
        <v>-8376</v>
      </c>
      <c r="G5" s="5" t="n">
        <v>-8376</v>
      </c>
    </row>
    <row r="6" spans="1:8">
      <c r="A6" s="4" t="s">
        <v>117</v>
      </c>
      <c r="B6" s="5" t="n">
        <v>-738970</v>
      </c>
      <c r="F6" s="5" t="n">
        <v>-736549</v>
      </c>
      <c r="G6" s="5" t="n">
        <v>-2421</v>
      </c>
    </row>
    <row r="7" spans="1:8">
      <c r="A7" s="4" t="s">
        <v>118</v>
      </c>
      <c r="D7" s="5" t="n">
        <v>965198</v>
      </c>
      <c r="F7" s="5" t="n">
        <v>-965198</v>
      </c>
    </row>
    <row r="8" spans="1:8">
      <c r="A8" s="4" t="s">
        <v>119</v>
      </c>
      <c r="C8" s="5" t="n">
        <v>773</v>
      </c>
      <c r="D8" s="5" t="n">
        <v>-773</v>
      </c>
    </row>
    <row r="9" spans="1:8">
      <c r="A9" s="4" t="s">
        <v>120</v>
      </c>
      <c r="B9" s="5" t="n">
        <v>2619</v>
      </c>
      <c r="D9" s="5" t="n">
        <v>2619</v>
      </c>
    </row>
    <row r="10" spans="1:8">
      <c r="A10" s="4" t="s">
        <v>121</v>
      </c>
      <c r="B10" s="5" t="n">
        <v>-2720</v>
      </c>
      <c r="H10" s="5" t="n">
        <v>-2720</v>
      </c>
    </row>
    <row r="11" spans="1:8">
      <c r="A11" s="4" t="s">
        <v>122</v>
      </c>
      <c r="B11" s="5" t="n">
        <v>-111</v>
      </c>
      <c r="H11" s="5" t="n">
        <v>-111</v>
      </c>
    </row>
    <row r="12" spans="1:8">
      <c r="A12" s="4" t="s">
        <v>123</v>
      </c>
      <c r="B12" s="7" t="n">
        <v>964760</v>
      </c>
      <c r="C12" s="7" t="n">
        <v>773</v>
      </c>
      <c r="D12" s="7" t="n">
        <v>967044</v>
      </c>
      <c r="E12" s="7" t="n">
        <v>33257</v>
      </c>
      <c r="F12" s="7" t="n">
        <v>0</v>
      </c>
      <c r="G12" s="7" t="n">
        <v>-38527</v>
      </c>
      <c r="H12" s="7" t="n">
        <v>22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8</v>
      </c>
    </row>
    <row r="3" spans="1:3">
      <c r="A3" s="3" t="s">
        <v>125</v>
      </c>
    </row>
    <row r="4" spans="1:3">
      <c r="A4" s="4" t="s">
        <v>38</v>
      </c>
      <c r="B4" s="7" t="n">
        <v>72284</v>
      </c>
      <c r="C4" s="7" t="n">
        <v>51304</v>
      </c>
    </row>
    <row r="5" spans="1:3">
      <c r="A5" s="3" t="s">
        <v>126</v>
      </c>
    </row>
    <row r="6" spans="1:3">
      <c r="A6" s="4" t="s">
        <v>127</v>
      </c>
      <c r="B6" s="5" t="n">
        <v>52814</v>
      </c>
      <c r="C6" s="5" t="n">
        <v>42233</v>
      </c>
    </row>
    <row r="7" spans="1:3">
      <c r="A7" s="4" t="s">
        <v>128</v>
      </c>
      <c r="B7" s="5" t="n">
        <v>38863</v>
      </c>
      <c r="C7" s="5" t="n">
        <v>40190</v>
      </c>
    </row>
    <row r="8" spans="1:3">
      <c r="A8" s="4" t="s">
        <v>120</v>
      </c>
      <c r="B8" s="5" t="n">
        <v>3129</v>
      </c>
      <c r="C8" s="5" t="n">
        <v>1762</v>
      </c>
    </row>
    <row r="9" spans="1:3">
      <c r="A9" s="4" t="s">
        <v>129</v>
      </c>
      <c r="B9" s="5" t="n">
        <v>194</v>
      </c>
      <c r="C9" s="5" t="n">
        <v>-713</v>
      </c>
    </row>
    <row r="10" spans="1:3">
      <c r="A10" s="4" t="s">
        <v>86</v>
      </c>
      <c r="B10" s="5" t="n">
        <v>-4674</v>
      </c>
      <c r="C10" s="5" t="n">
        <v>-17503</v>
      </c>
    </row>
    <row r="11" spans="1:3">
      <c r="A11" s="4" t="s">
        <v>122</v>
      </c>
      <c r="B11" s="5" t="n">
        <v>5138</v>
      </c>
      <c r="C11" s="5" t="n">
        <v>-5539</v>
      </c>
    </row>
    <row r="12" spans="1:3">
      <c r="A12" s="3" t="s">
        <v>130</v>
      </c>
    </row>
    <row r="13" spans="1:3">
      <c r="A13" s="4" t="s">
        <v>131</v>
      </c>
      <c r="B13" s="5" t="n">
        <v>-79533</v>
      </c>
      <c r="C13" s="5" t="n">
        <v>-62203</v>
      </c>
    </row>
    <row r="14" spans="1:3">
      <c r="A14" s="4" t="s">
        <v>132</v>
      </c>
      <c r="B14" s="5" t="n">
        <v>-20960</v>
      </c>
      <c r="C14" s="5" t="n">
        <v>-28245</v>
      </c>
    </row>
    <row r="15" spans="1:3">
      <c r="A15" s="4" t="s">
        <v>74</v>
      </c>
      <c r="B15" s="5" t="n">
        <v>-5514</v>
      </c>
      <c r="C15" s="5" t="n">
        <v>-4893</v>
      </c>
    </row>
    <row r="16" spans="1:3">
      <c r="A16" s="4" t="s">
        <v>81</v>
      </c>
      <c r="B16" s="5" t="n">
        <v>27776</v>
      </c>
      <c r="C16" s="5" t="n">
        <v>37950</v>
      </c>
    </row>
    <row r="17" spans="1:3">
      <c r="A17" s="4" t="s">
        <v>82</v>
      </c>
      <c r="B17" s="5" t="n">
        <v>13640</v>
      </c>
      <c r="C17" s="5" t="n">
        <v>4965</v>
      </c>
    </row>
    <row r="18" spans="1:3">
      <c r="A18" s="4" t="s">
        <v>83</v>
      </c>
      <c r="B18" s="5" t="n">
        <v>24602</v>
      </c>
      <c r="C18" s="5" t="n">
        <v>2927</v>
      </c>
    </row>
    <row r="19" spans="1:3">
      <c r="A19" s="4" t="s">
        <v>133</v>
      </c>
      <c r="B19" s="5" t="n">
        <v>-34953</v>
      </c>
      <c r="C19" s="5" t="n">
        <v>-21030</v>
      </c>
    </row>
    <row r="20" spans="1:3">
      <c r="A20" s="4" t="s">
        <v>134</v>
      </c>
      <c r="B20" s="5" t="n">
        <v>92806</v>
      </c>
      <c r="C20" s="5" t="n">
        <v>41205</v>
      </c>
    </row>
    <row r="21" spans="1:3">
      <c r="A21" s="3" t="s">
        <v>135</v>
      </c>
    </row>
    <row r="22" spans="1:3">
      <c r="A22" s="4" t="s">
        <v>136</v>
      </c>
      <c r="B22" s="5" t="n">
        <v>-45832</v>
      </c>
      <c r="C22" s="5" t="n">
        <v>-29445</v>
      </c>
    </row>
    <row r="23" spans="1:3">
      <c r="A23" s="4" t="s">
        <v>137</v>
      </c>
      <c r="B23" s="5" t="n">
        <v>970</v>
      </c>
      <c r="C23" s="5" t="n">
        <v>2616</v>
      </c>
    </row>
    <row r="24" spans="1:3">
      <c r="A24" s="4" t="s">
        <v>138</v>
      </c>
      <c r="B24" s="5" t="n">
        <v>53</v>
      </c>
      <c r="C24" s="5" t="n">
        <v>0</v>
      </c>
    </row>
    <row r="25" spans="1:3">
      <c r="A25" s="4" t="s">
        <v>139</v>
      </c>
      <c r="B25" s="5" t="n">
        <v>-44809</v>
      </c>
      <c r="C25" s="5" t="n">
        <v>-26829</v>
      </c>
    </row>
    <row r="26" spans="1:3">
      <c r="A26" s="3" t="s">
        <v>140</v>
      </c>
    </row>
    <row r="27" spans="1:3">
      <c r="A27" s="4" t="s">
        <v>141</v>
      </c>
      <c r="B27" s="5" t="n">
        <v>713963</v>
      </c>
      <c r="C27" s="5" t="n">
        <v>0</v>
      </c>
    </row>
    <row r="28" spans="1:3">
      <c r="A28" s="4" t="s">
        <v>142</v>
      </c>
      <c r="B28" s="5" t="n">
        <v>-16006</v>
      </c>
      <c r="C28" s="5" t="n">
        <v>0</v>
      </c>
    </row>
    <row r="29" spans="1:3">
      <c r="A29" s="4" t="s">
        <v>143</v>
      </c>
      <c r="B29" s="5" t="n">
        <v>20000</v>
      </c>
      <c r="C29" s="5" t="n">
        <v>0</v>
      </c>
    </row>
    <row r="30" spans="1:3">
      <c r="A30" s="4" t="s">
        <v>144</v>
      </c>
      <c r="B30" s="5" t="n">
        <v>-728857</v>
      </c>
      <c r="C30" s="5" t="n">
        <v>-19220</v>
      </c>
    </row>
    <row r="31" spans="1:3">
      <c r="A31" s="4" t="s">
        <v>145</v>
      </c>
      <c r="B31" s="5" t="n">
        <v>-2720</v>
      </c>
      <c r="C31" s="5" t="n">
        <v>-1212</v>
      </c>
    </row>
    <row r="32" spans="1:3">
      <c r="A32" s="4" t="s">
        <v>146</v>
      </c>
      <c r="B32" s="5" t="n">
        <v>-53620</v>
      </c>
      <c r="C32" s="5" t="n">
        <v>-20432</v>
      </c>
    </row>
    <row r="33" spans="1:3">
      <c r="A33" s="4" t="s">
        <v>147</v>
      </c>
      <c r="B33" s="5" t="n">
        <v>-75</v>
      </c>
      <c r="C33" s="5" t="n">
        <v>3476</v>
      </c>
    </row>
    <row r="34" spans="1:3">
      <c r="A34" s="4" t="s">
        <v>148</v>
      </c>
      <c r="B34" s="5" t="n">
        <v>-5698</v>
      </c>
      <c r="C34" s="5" t="n">
        <v>-2580</v>
      </c>
    </row>
    <row r="35" spans="1:3">
      <c r="A35" s="4" t="s">
        <v>149</v>
      </c>
      <c r="B35" s="5" t="n">
        <v>23712</v>
      </c>
      <c r="C35" s="5" t="n">
        <v>26027</v>
      </c>
    </row>
    <row r="36" spans="1:3">
      <c r="A36" s="4" t="s">
        <v>150</v>
      </c>
      <c r="B36" s="7" t="n">
        <v>18014</v>
      </c>
      <c r="C36" s="7" t="n">
        <v>234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48:36Z</dcterms:created>
  <dcterms:modified xmlns:dcterms="http://purl.org/dc/terms/" xmlns:xsi="http://www.w3.org/2001/XMLSchema-instance" xsi:type="dcterms:W3CDTF">2018-11-02T10:48:36Z</dcterms:modified>
</cp:coreProperties>
</file>